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Going Concern" sheetId="11" state="visible" r:id="rId11"/>
    <sheet xmlns:r="http://schemas.openxmlformats.org/officeDocument/2006/relationships" name="Transactions with Related Parti" sheetId="12" state="visible" r:id="rId12"/>
    <sheet xmlns:r="http://schemas.openxmlformats.org/officeDocument/2006/relationships" name="Vessels" sheetId="13" state="visible" r:id="rId13"/>
    <sheet xmlns:r="http://schemas.openxmlformats.org/officeDocument/2006/relationships" name="Prepaid Charter Revenue" sheetId="14" state="visible" r:id="rId14"/>
    <sheet xmlns:r="http://schemas.openxmlformats.org/officeDocument/2006/relationships" name="Long-Term Bank Debt, Current an" sheetId="15" state="visible" r:id="rId15"/>
    <sheet xmlns:r="http://schemas.openxmlformats.org/officeDocument/2006/relationships" name="Commitments and Contingencies" sheetId="16" state="visible" r:id="rId16"/>
    <sheet xmlns:r="http://schemas.openxmlformats.org/officeDocument/2006/relationships" name="Changes in Capital Accounts" sheetId="17" state="visible" r:id="rId17"/>
    <sheet xmlns:r="http://schemas.openxmlformats.org/officeDocument/2006/relationships" name="Interest and Finance Costs" sheetId="18" state="visible" r:id="rId18"/>
    <sheet xmlns:r="http://schemas.openxmlformats.org/officeDocument/2006/relationships" name="Earnings_ (Loss) per Share"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General Information (Tables)" sheetId="24" state="visible" r:id="rId24"/>
    <sheet xmlns:r="http://schemas.openxmlformats.org/officeDocument/2006/relationships" name="Vessels (Tables)" sheetId="25" state="visible" r:id="rId25"/>
    <sheet xmlns:r="http://schemas.openxmlformats.org/officeDocument/2006/relationships" name="Prepaid Charter Revenue (Tables" sheetId="26" state="visible" r:id="rId26"/>
    <sheet xmlns:r="http://schemas.openxmlformats.org/officeDocument/2006/relationships" name="Long-Term Bank Debt, Current 27" sheetId="27" state="visible" r:id="rId27"/>
    <sheet xmlns:r="http://schemas.openxmlformats.org/officeDocument/2006/relationships" name="Changes in Capital Accounts (Ta" sheetId="28" state="visible" r:id="rId28"/>
    <sheet xmlns:r="http://schemas.openxmlformats.org/officeDocument/2006/relationships" name="Interest and finance costs (Tab" sheetId="29" state="visible" r:id="rId29"/>
    <sheet xmlns:r="http://schemas.openxmlformats.org/officeDocument/2006/relationships" name="Earnings_ (Loss) per Share (Tab" sheetId="30" state="visible" r:id="rId30"/>
    <sheet xmlns:r="http://schemas.openxmlformats.org/officeDocument/2006/relationships" name="General information, textuals (" sheetId="31" state="visible" r:id="rId31"/>
    <sheet xmlns:r="http://schemas.openxmlformats.org/officeDocument/2006/relationships" name="General Information, details (D" sheetId="32" state="visible" r:id="rId32"/>
    <sheet xmlns:r="http://schemas.openxmlformats.org/officeDocument/2006/relationships" name="General information, details 2 "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Going Concern, textuals (Detail" sheetId="36" state="visible" r:id="rId36"/>
    <sheet xmlns:r="http://schemas.openxmlformats.org/officeDocument/2006/relationships" name="Transactions with related par37" sheetId="37" state="visible" r:id="rId37"/>
    <sheet xmlns:r="http://schemas.openxmlformats.org/officeDocument/2006/relationships" name="Vessels, textuals (Details)" sheetId="38" state="visible" r:id="rId38"/>
    <sheet xmlns:r="http://schemas.openxmlformats.org/officeDocument/2006/relationships" name="Vessels, detail (Details)" sheetId="39" state="visible" r:id="rId39"/>
    <sheet xmlns:r="http://schemas.openxmlformats.org/officeDocument/2006/relationships" name="Vessels, textuals 2 (Details)" sheetId="40" state="visible" r:id="rId40"/>
    <sheet xmlns:r="http://schemas.openxmlformats.org/officeDocument/2006/relationships" name="Prepaid charter revenue, detail" sheetId="41" state="visible" r:id="rId41"/>
    <sheet xmlns:r="http://schemas.openxmlformats.org/officeDocument/2006/relationships" name="Long-term bank debt, current 42" sheetId="42" state="visible" r:id="rId42"/>
    <sheet xmlns:r="http://schemas.openxmlformats.org/officeDocument/2006/relationships" name="Long-term bank debt, current 43" sheetId="43" state="visible" r:id="rId43"/>
    <sheet xmlns:r="http://schemas.openxmlformats.org/officeDocument/2006/relationships" name="Long-term bank debt, current 44"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hanges in Capital Accounts, te" sheetId="47" state="visible" r:id="rId47"/>
    <sheet xmlns:r="http://schemas.openxmlformats.org/officeDocument/2006/relationships" name="Changes in Capital Accounts, de" sheetId="48" state="visible" r:id="rId48"/>
    <sheet xmlns:r="http://schemas.openxmlformats.org/officeDocument/2006/relationships" name="Changes in Capital Accounts, 49" sheetId="49" state="visible" r:id="rId49"/>
    <sheet xmlns:r="http://schemas.openxmlformats.org/officeDocument/2006/relationships" name="Interest and finance costs, det" sheetId="50" state="visible" r:id="rId50"/>
    <sheet xmlns:r="http://schemas.openxmlformats.org/officeDocument/2006/relationships" name="Earnings _ (Loss) per share, te" sheetId="51" state="visible" r:id="rId51"/>
    <sheet xmlns:r="http://schemas.openxmlformats.org/officeDocument/2006/relationships" name="Earnings _ (Loss) per share, de" sheetId="52" state="visible" r:id="rId52"/>
    <sheet xmlns:r="http://schemas.openxmlformats.org/officeDocument/2006/relationships" name="Income taxes, textuals (Details" sheetId="53" state="visible" r:id="rId53"/>
    <sheet xmlns:r="http://schemas.openxmlformats.org/officeDocument/2006/relationships" name="Subsequent events, textuals (De" sheetId="54" state="visible" r:id="rId54"/>
  </sheets>
  <definedNames/>
  <calcPr calcId="124519" fullCalcOnLoad="1"/>
</workbook>
</file>

<file path=xl/sharedStrings.xml><?xml version="1.0" encoding="utf-8"?>
<sst xmlns="http://schemas.openxmlformats.org/spreadsheetml/2006/main" uniqueCount="620">
  <si>
    <t>Document and Entity Information</t>
  </si>
  <si>
    <t>12 Months Ended</t>
  </si>
  <si>
    <t>Dec. 31, 2016shares</t>
  </si>
  <si>
    <t>Document And Entity Information [Abstract]</t>
  </si>
  <si>
    <t>Document type</t>
  </si>
  <si>
    <t>20-F</t>
  </si>
  <si>
    <t>Document period end date</t>
  </si>
  <si>
    <t>Dec. 31,
		2016</t>
  </si>
  <si>
    <t>Amendment flag</t>
  </si>
  <si>
    <t>false</t>
  </si>
  <si>
    <t>Document Fiscal Year Focus</t>
  </si>
  <si>
    <t>Document Fiscal Period Focus</t>
  </si>
  <si>
    <t>FY</t>
  </si>
  <si>
    <t>Entity registrant name</t>
  </si>
  <si>
    <t>DIANA CONTAINERSHIPS INC.</t>
  </si>
  <si>
    <t>Entity trading symbol</t>
  </si>
  <si>
    <t>DCIX</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CONSOLIDATED BALANCE SHEETS - USD ($) $ in Thousands</t>
  </si>
  <si>
    <t>Dec. 31, 2016</t>
  </si>
  <si>
    <t>Dec. 31, 2015</t>
  </si>
  <si>
    <t>CURRENT ASSETS:</t>
  </si>
  <si>
    <t>Cash and cash equivalents</t>
  </si>
  <si>
    <t>Accounts receivable, trade</t>
  </si>
  <si>
    <t>Inventories</t>
  </si>
  <si>
    <t>Prepaid expenses (of $1,274 and $920 as of December 31, 2016 and 2015, respectively) and other assets</t>
  </si>
  <si>
    <t>Restricted cash, current (Note 7)</t>
  </si>
  <si>
    <t>Total current assets</t>
  </si>
  <si>
    <t>FIXED ASSETS:</t>
  </si>
  <si>
    <t>Vessels (Note 5)</t>
  </si>
  <si>
    <t>Accumulated depreciation (Note 5)</t>
  </si>
  <si>
    <t>Vessels' net book value (Note 5)</t>
  </si>
  <si>
    <t>Property and equipment, net</t>
  </si>
  <si>
    <t>Total fixed assets</t>
  </si>
  <si>
    <t>Deferred charges, net</t>
  </si>
  <si>
    <t>Restricted cash, non-current (Note7)</t>
  </si>
  <si>
    <t>Prepaid charter revenue (Note 6)</t>
  </si>
  <si>
    <t>Total assets</t>
  </si>
  <si>
    <t>CURRENT LIABILITIES:</t>
  </si>
  <si>
    <t>Current portion of long-term bank debt, net of unamortized deferred financing costs (Note 7)</t>
  </si>
  <si>
    <t>Related party financing, current (Note 4)</t>
  </si>
  <si>
    <t>Accounts payable, trade and other</t>
  </si>
  <si>
    <t>Due to related parties, current (Note 4)</t>
  </si>
  <si>
    <t>Accrued liabilities</t>
  </si>
  <si>
    <t>Deferred revenue</t>
  </si>
  <si>
    <t>Total current liabilities</t>
  </si>
  <si>
    <t>Long-term portion of bank debt, net of unamortized deferred financing costs (Note 7)</t>
  </si>
  <si>
    <t>Related party financing, non-current (Note 4)</t>
  </si>
  <si>
    <t>Other liabilities, non-current</t>
  </si>
  <si>
    <t>Commitments and contingencies (Note 8)</t>
  </si>
  <si>
    <t>STOCKHOLDERS' EQUITY:</t>
  </si>
  <si>
    <t>Preferred stock, $0.01 par value; 25,000,000 shares authorized, none issued</t>
  </si>
  <si>
    <t>Common stock, $0.01 par value; 500,000,000 shares authorized; 9,361,274 and 9,236,285 issued and outstanding as at December 31, 2016 and 2015, respectively (Note 9)</t>
  </si>
  <si>
    <t>Additional paid-in capital (Note 9)</t>
  </si>
  <si>
    <t>Other comprehensive income / (loss)</t>
  </si>
  <si>
    <t>Accumulated deficit</t>
  </si>
  <si>
    <t>Total stockholders' equity</t>
  </si>
  <si>
    <t>Total liabilities and stockholders' equity</t>
  </si>
  <si>
    <t>CONSOLIDATED BALANCE SHEETS (Parentheticals) - USD ($) $ in Thousands</t>
  </si>
  <si>
    <t>CONSOLIDATED BALANCE SHEETS [Abstract]</t>
  </si>
  <si>
    <t>Prepaid expen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 in Thousands</t>
  </si>
  <si>
    <t>Dec. 31, 2014</t>
  </si>
  <si>
    <t>REVENUES:</t>
  </si>
  <si>
    <t>Time charter revenues (Note 1)</t>
  </si>
  <si>
    <t>Prepaid charter revenue amortization (Note 6)</t>
  </si>
  <si>
    <t>Time charter revenues, net</t>
  </si>
  <si>
    <t>EXPENSES:</t>
  </si>
  <si>
    <t>Voyage expenses</t>
  </si>
  <si>
    <t>Vessel operating expenses</t>
  </si>
  <si>
    <t>Depreciation and amortization of deferred charges (Note 5)</t>
  </si>
  <si>
    <t>General and administrative expenses (Note 4)</t>
  </si>
  <si>
    <t>Impairment losses (Note 5)</t>
  </si>
  <si>
    <t>Loss on vessels' sale (Note 5)</t>
  </si>
  <si>
    <t>Foreign currency losses / (gains)</t>
  </si>
  <si>
    <t>Operating income / (loss)</t>
  </si>
  <si>
    <t>OTHER INCOME/(EXPENSES)</t>
  </si>
  <si>
    <t>Interest and finance costs (Notes 4, 7 and 10)</t>
  </si>
  <si>
    <t>Interest income</t>
  </si>
  <si>
    <t>Total other expenses, net</t>
  </si>
  <si>
    <t>Net income / (loss)</t>
  </si>
  <si>
    <t>Earnings / (loss) per common share, basic and diluted (Note 11)</t>
  </si>
  <si>
    <t>Weighted average number of common shares, basic and diluted (Note 11)</t>
  </si>
  <si>
    <t>CONSOLIDATED STATEMENTS OF COMPREHENSIVE INCOME/ (LOSS) - USD ($) $ in Thousands</t>
  </si>
  <si>
    <t>Statement of Income and Comprehensive Income [Abstract]</t>
  </si>
  <si>
    <t>Net income /(loss)</t>
  </si>
  <si>
    <t>Other comprehensive income / (loss) (Actuarial gain / (loss))</t>
  </si>
  <si>
    <t>Comprehensive income / (loss)</t>
  </si>
  <si>
    <t>CONSOLIDATED STATEMENTS OF STOCKHOLDERS' EQUITY - USD ($) $ in Thousands</t>
  </si>
  <si>
    <t>Total</t>
  </si>
  <si>
    <t>Common Stock [Member]</t>
  </si>
  <si>
    <t>Additional Paid-in Capital [Member]</t>
  </si>
  <si>
    <t>Other Comprehensive Income / (Loss) [Member]</t>
  </si>
  <si>
    <t>Accumulated Deficit [Member]</t>
  </si>
  <si>
    <t>Balance as at Dec. 31, 2013</t>
  </si>
  <si>
    <t>Balance of shares as at Dec. 31, 2013</t>
  </si>
  <si>
    <t>Issuance of common stock, net of issuance costs, shares</t>
  </si>
  <si>
    <t>Issuance of common stock, net of issuance costs</t>
  </si>
  <si>
    <t>Issuance of restricted stock, and compensation cost on restricted stock (Note 9), value</t>
  </si>
  <si>
    <t>Issuance of restricted stock, and compensation cost on restricted stock (Note 9), shares</t>
  </si>
  <si>
    <t>Actuarial gain/ (loss)</t>
  </si>
  <si>
    <t>Dividends declared and paid (Note 11)</t>
  </si>
  <si>
    <t>Balance as at Dec. 31, 2014</t>
  </si>
  <si>
    <t>Balance of shares as at Dec. 31, 2014</t>
  </si>
  <si>
    <t>Balance as at Dec. 31, 2015</t>
  </si>
  <si>
    <t>Balance of shares as at Dec. 31, 2015</t>
  </si>
  <si>
    <t>Balance as at Dec. 31, 2016</t>
  </si>
  <si>
    <t>Balance of shares as at Dec. 31, 2016</t>
  </si>
  <si>
    <t>CONSOLIDATED STATEMENTS OF STOCKHOLDERS' EQUITY (Parentheticals) - $ / shares</t>
  </si>
  <si>
    <t>3 Months Ended</t>
  </si>
  <si>
    <t>Sep. 30, 2016</t>
  </si>
  <si>
    <t>Jun. 30, 2016</t>
  </si>
  <si>
    <t>Mar. 31, 2016</t>
  </si>
  <si>
    <t>Sep. 30, 2015</t>
  </si>
  <si>
    <t>Jun. 30, 2015</t>
  </si>
  <si>
    <t>Mar. 31, 2015</t>
  </si>
  <si>
    <t>Sep. 30, 2014</t>
  </si>
  <si>
    <t>Jun. 30, 2014</t>
  </si>
  <si>
    <t>Mar. 31, 2014</t>
  </si>
  <si>
    <t>Statement Of Stockholders Equity [Abstract]</t>
  </si>
  <si>
    <t>Dividends declared and paid, per share</t>
  </si>
  <si>
    <t>CONSOLIDATED STATEMENTS OF CASH FLOWS - USD ($) $ in Thousands</t>
  </si>
  <si>
    <t>Cash Flows provided by / (used in) Operating Activities:</t>
  </si>
  <si>
    <t>Adjustments to reconcile net income / (loss) to net cash provided by / (used in) operating activities:</t>
  </si>
  <si>
    <t>Amortization of deferred financing costs</t>
  </si>
  <si>
    <t>Amortization of deferred revenue</t>
  </si>
  <si>
    <t>Amortization of prepaid charter revenue (Note 6)</t>
  </si>
  <si>
    <t>Compensation cost on restricted stock awards (Note 9)</t>
  </si>
  <si>
    <t>Actuarial gain / (loss)</t>
  </si>
  <si>
    <t>(Increase) / Decrease in:</t>
  </si>
  <si>
    <t>Prepaid expenses and other assets</t>
  </si>
  <si>
    <t>Increase / (Decrease) in:</t>
  </si>
  <si>
    <t>Due to related parties</t>
  </si>
  <si>
    <t>Other liabilities</t>
  </si>
  <si>
    <t>Drydock costs</t>
  </si>
  <si>
    <t>Net Cash provided by /(used in) Operating Activities</t>
  </si>
  <si>
    <t>Cash Flows provided by /(used) in Investing Activities:</t>
  </si>
  <si>
    <t>Vessel acquisitions and other vessel costs (Note 5)</t>
  </si>
  <si>
    <t>Proceeds from sale of vessels, net of expenses (Note 5)</t>
  </si>
  <si>
    <t>Acquisition of time charter</t>
  </si>
  <si>
    <t>Land acquisition</t>
  </si>
  <si>
    <t>Property and equipment additions</t>
  </si>
  <si>
    <t>Insurance settlements</t>
  </si>
  <si>
    <t>Net Cash provided by / (used in) Investing Activities</t>
  </si>
  <si>
    <t>Cash Flows provided by / (used in) Financing Activities:</t>
  </si>
  <si>
    <t>Proceeds from long term bank debt (Note 7)</t>
  </si>
  <si>
    <t>Repayments of long term debt (Notes 4 and 7)</t>
  </si>
  <si>
    <t>Payments of financing costs (Note 7)</t>
  </si>
  <si>
    <t>Cash dividends (Note 11)</t>
  </si>
  <si>
    <t>Changes in restricted cash</t>
  </si>
  <si>
    <t>Net Cash provided by / (used in) Financing Activities</t>
  </si>
  <si>
    <t>Net increase / (decrease) in cash and cash equivalents</t>
  </si>
  <si>
    <t>Cash and cash equivalents at beginning of period</t>
  </si>
  <si>
    <t>Cash and cash equivalents at end of period</t>
  </si>
  <si>
    <t>Cash paid during the year for:</t>
  </si>
  <si>
    <t>Interest payments, net of amounts capitalized</t>
  </si>
  <si>
    <t>General Information</t>
  </si>
  <si>
    <t>General Information [Abstract]</t>
  </si>
  <si>
    <t>1 . General Information The accompanying consolidated financial statements include the accounts of Diana Containerships Inc. (“DCI”) and its wholly-owned subsidiaries (collectively, the “Company”). Diana Containerships Inc. was incorporated on January 7, 2010 under the laws of the Republic of Marshall Islands for the purpose of engaging in any lawful act or activity under the Marshall Islands Business Corp orations Act. Effective June 9, 2016 the Company effected a 1 -for- 8 reverse stock split on its issued and outstanding common stock (Note 9) . All share and per share amounts disclosed in the accompanying consolidated financial statements give effect to this reverse stock split retroactively, for all periods presented. The Company is engaged in the seaborne transportation industry through the ownership of containerships and operates its fleet through Unitized Ocean Transport Lim ited, a wholly-owned subsidiary, while Wilhelmsen Ship Management LTD, an unaffiliated third party, provides management services to the laid- up vessels of the C ompany's fleet, for a fixed monthly fee for each vessel . The fees payable to Wilhelmsen Ship Management LTD , amounted to $604 for 2016 and are included in Vessel operating expenses in the accompanying 2016 consolidated statement of operations. As at December 31 , 2016 , th e Company was the sole owner of all outstanding shares of the following subsidiaries : a/a Company Place of Incorporation Vessel Flag TEU Date built Date acquired Date sold Vessel Owning Subsidiaries - Panamax Vessels 1 Likiep Shipping Company Inc. Marshall Islands Sagitta Marshall Islands 3,426 Jun-10 Jun-10 - 2 Orangina Inc. Marshall Islands Centaurus Marshall Islands 3,426 Jul-10 Jul-10 - 3 Rongerik Shipping Company Inc. Marshall Islands Domingo (ex Cap Domingo) Marshall Islands 3,739 Mar-01 Feb-12 - 4 Utirik Shipping Company Inc. Marshall Islands Cap Doukato Marshall Islands 3,739 Feb-02 Feb-12 - 5 Dud Shipping Company Inc. Marshall Islands Pamina (ex Santa Pamina) Marshall Islands 5,042 May-05 Nov-14 - 6 Mago Shipping Company Inc. Marshall Islands New Jersey (ex YM New Jersey) Marshall Islands 4,923 Nov-06 Apr-15 - Vessel Owning Subsidiaries - Post-Panamax Vessels 7 Eluk Shipping Company Inc. Marshall Islands Puelo Marshall Islands 6,541 Nov-06 Aug-13 - 8 Oruk Shipping Company Inc. Marshall Islands Pucon Marshall Islands 6,541 Aug-06 Sep-13 - 9 Delap Shipping Company Inc. Marshall Islands March (ex YM March) Marshall Islands 5,576 May-04 Sep-14 - 10 Jabor Shipping Company Inc. Marshall Islands Great (ex YM Great) Marshall Islands 5,576 Apr-04 Oct-14 - 11 Meck Shipping Company Inc. Marshall Islands Rotterdam Marshall Islands 6,494 Jul-08 Sep-15 - 12 Langor Shipping Company Inc. Marshall Islands Hamburg Marshall Islands 6,494 Mar-09 Nov-15 - Vessel Owning Subsidiaries - Sold Vessels 13 Lemongina Inc. Marshall Islands Garnet (ex Apl Garnet) Marshall Islands 4,729 Aug-95 Nov-12 Sep-15 14 Nauru Shipping Company Inc. (Note 4) Marshall Islands Hanjin Malta Marshall Islands 4,024 Jan-93 Mar-13 Feb-16 15 Kapa Shipping Company Inc. (Note 4) Marshall Islands Angeles (ex YM Los Angeles) Marshall Islands 4,923 Dec-06 Apr-15 Nov-16 Other Subsidiaries 16 Unitized Ocean Transport Limited Marshall Islands Management company - - - - 17 Container Carriers (USA) LLC Delaware - USA Company's US representative - - - - Unitized Ocean Transport Limited ( the “Manager” or “UOT”), was established for the purpose of provid ing the Company and its vessels with management and administrative services , effective March 1, 2013 . T he fees payable to UOT pursuant to the respective management and administrative agreements are eliminated in consolidation as intercompany transactions. Container Carriers (USA) LLC ("Container Carriers" ), was established in July 2014 in the State of Delaware, USA, to act as the Company's authorized representative in the United States. During 2016 , 2015 and 2014 , charterers that accounted for more than 10% of the Company's hire revenues were as follows: Charterer 2016 2015 2014 A 34% 25% - B - 10% 25% C - 24% 31% D 22% 11% - E - - 17% F - 13% 14% G 11% - -</t>
  </si>
  <si>
    <t>Significant Accounting Policies and Recent Accounting Pronouncements</t>
  </si>
  <si>
    <t>Accounting Policies [Abstract]</t>
  </si>
  <si>
    <t>Accounting Policies</t>
  </si>
  <si>
    <t xml:space="preserve">2. Significant Accounting Policies and Recent Accounting Pronouncements Principles of Consolidation : The accompanying consolidated financial statements have been prepared in accordance with U.S. generally accepted accounting principles and include the accounts of Diana Containerships Inc. and its wholly-owned subsidiaries referred to in Note 1 above. All significant intercompany balances and transactions have been eliminated upon consolid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ther Comprehensive Income / (loss): 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 Foreign Currency Translation: The functional currency of the Company is the U.S. Dollar because the Company operates its vessels in international shipping markets, and therefore, primarily transacts bu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tements of operations. Cash and Cash Equivalents: The Company considers highly liquid investments such as time deposits, certificates of deposit and their equivalents with an original maturity of three months or less to be cash equivalents. Restricted Cash: Restricted cash includes minimum cash deposits required to be maintained under the Company's borrowing arrangements. Accounts Receivable, Trade: The account includes receivables from charterers for hire, freight and demurrage billings. At each balance sheet date, all potentially uncollectible accounts are assessed individually for purposes of determining the appropriate provision for doubtful accounts. No provision for doubtful accounts has b een made as of December 31, 2016 and 2015 . Inventories: Inventories consist of lubricants and victualling which are stated at the lower of cost or market. Cost is determined by the first in, first out method. Inventories may also consist of bunkers when the vessel operates under freight charter or when on the balance sheet date a vessel has been redelivered by her previous charterers and has not yet been delivered to new charterers, or remains idle. Bunkers are also stated at the lower of cost or market and cost is determined by the first in, first out method. Prepaid/Deferred Charter Revenue: The Company records identified assets or liabilities associated with the acquisition of a vessel at their relative fair value, determined by reference to market data. The Company values any asset or liability arising from the market value of the time charters assumed when a vessel is acquired. The amount to be recorded as an asset or liability at the date of vessel delivery is based on the difference between the current fair market value of the charter and the net present value of future contractual cash flows. In determining the relative fair value, when the present value of the contractual cash flows of the time charter assumed is different than its current fair value, the difference, capped to the excess between the acquisition cost and the vessel's fair value on a charter free basis, is recorded as prepaid charter revenue or as deferred revenue, respectively. Such assets and liabilities, respectively, are amortized as a reduction of, or an increase in, revenue over the period of the time charter assumed. Vessel Cost: Vessels are stated at cost which consists of the contract price and costs incurred upon acquisition or delivery of a vessel from a shipyard. Subsequent expenditures for conversions and major improvements are also capitalized when they appreciably extend the life, increase the earnings capacity or improve the efficiency or safety of the vessels; otherwise these amounts are charged to expense as incurred. Vessel Depreciation: The Company depreciates containership vessels on a straight-line basis over their estimated useful lives, after considering the estimated salvage value. Each vessel's salvage value is the product of her light-weight tonnage and estimated scrap rate, which is estimated at $0.35 per light-weight ton for all vessels in the fleet.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 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indicate that the carrying amount of a vessel may not be recoverable. When the estimate of future undiscounted net operating cash flows, excluding interest charges, expected to be generated by the use of the vessel over her remaining useful life and her eventual disposition is less than her carrying amount, the Company evaluates the vessel for impairment loss. Measurement of the impairment loss is based on the fair value of the vessel. The fair value of the vessel is determined based on management estimates and assumptions and by making use of available market data and third 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containerships market with decreased charter rates and decreased vessel market values are conditions that the Company considers indicators of a potential impairment. In developing estimates of future undiscounted cash flows, the Company makes assumptions and estimates about the vessels' future performance, with the significant assumptions being related to charter rates, fleet utilization, vessels' operating expenses, vessels' residual value and the estimated remaining useful life of each vessel. The assumptions used to develop estimates of future undiscounted cash flows are based on historical trends as well as future expectations. The Company determines undiscounted projected net operating cash flows for each vessel and compares it to the vessel's carrying value. The projected net operating cash flows are determined by considering the historical and estimated vessels' performance and utilization, the charter revenues from existing time charters for the fixed fleet days and an estimated daily time charter equivalent for the unfixed days (based, to the extent applicable, on the most recent 10 year average historical 6-12 months time charter rates available for each type of vessel, considering also current market rates) over the remaining estimated life of each vessel, net of commissions, expected outflows for scheduled vessels' maintenance and vessel operating expenses assuming an average annual inflation rate of 3 .5 %. Effective fleet utilization is assumed to 98% in the Company's exercise, if vessel not laid-up, taking into account the period(s) each vessel is expected to undergo her scheduled maintenance (dry docking and special surveys), as well as an estimate of 1% off hire days each year, assumptions in line with the Company's historical performance. The review of the vessel's carrying amounts in connection with the estimated recoverable amounts for 2016 and 2015 indicated impairment charges for certain of the Company's vessels, which are separately reflected in the accompanying consolidated statements of operati ons (Note 5 ) , while the review for 2014 did not result in an indication of impairment . Assets held for sale: It is the Company's policy to dispose of vessels and other fixed assets when suitable opportunities occur and not necessarily to keep them until the end of their useful life. The Company classifies assets or assets in disposal groups as being held for sale in accordance with ASC 360-10-45-9 "Long-Lived Assets Classified as Held for Sale", when the following criteria are met: ( i )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 Accounting for Revenues and Expenses: Revenues are generated from time charter agreements. Time charter agreements with the same charterer are accounted for as separate agreements according to the terms and conditions of each agreement. Time-charter revenues are recorded over the term of the charter as service is provided. Revenues from time charter agreements providing for varying annual rates over their term are accounted for on a straight line basis. Income representing ballast bonus payments, in connection with the repositioning of a vessel by the charterer to the vessel owner, are recognized in the period earned. Deferred revenue, if any, includes cash received prior to the balance sheet date for which all criteria for recognition as revenue would not be met, including any deferred revenue resulting from charter agreements providing for varying annual rates, which are accounted for on a straight line basis. Voyage expenses, primarily consisting of port, canal and bunker expenses that are unique to a particular charter, are paid for by the charterer under time charter arrangements or by the Company under voyag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revenues are earned. Earnings / (Loss) per Common Share: Basic earnings / (loss) per common share are computed by dividing net income / (loss) attributable to common stockholders by the weighted average number of common shares outstanding during the period. Diluted earnings / (loss) per common share reflects the potential dilution that could occur if securities or other contracts to issue common stock were exercised. Segmental Reporting: The Company has determined that it operates under one reportable segment, relating to its operations of the container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Accounting for Dry-Docking Costs: The Company follows the deferral method of accounting for dry-docking costs whereby actual costs incurred are deferred and amortized on a straight-line basis over the period through the date the next dry-docking will be scheduled to become due. Unamortized dry-docking costs of vessels that are sold are written off and included in the calculation of the resulting gain or loss in the year of the vessel's sale. The unamortized dry-docking cost is reflected in Deferred Charges, net, in the accompanying consolidated balance sheets. Amortization of dry-docking c osts, f or 2016, 2015 and 2014 amounted to $65 7 , $ 385 and nil, respectively , and is reflected in Depreciation and amortization of deferred charges, in the accompanying consolidated statement of operations . Financing Costs: Fees paid to lenders for obtaining new loans or refinancing existing ones are deferred and recorded as a contra to debt , in accordance with ASU 2015-13: Interest-Imputation of Interest . Other fees paid for obtaining loan facilities not used at the balance sheet date are capitalized as deferred financing costs. Fees are amortized to interest and finance costs over the life of the related debt using the effective interest method and, for the fees relating to loan facilities not used at the balance sheet date, according to the loan availability terms. Unamortized fees relating to loans repaid or refinanced as debt extinguishment are expensed as interest and finance costs in the period the repayment or extinguishment is made. Loan commitment fees are charged to expense in the period incurred. Repairs and Maintenance: All repair and maintenance expenses including underwater inspection expenses are expensed in the period incurred. Such costs are included in vessel operating expenses in the accompanying consolidated statements of operations. Share Based Payment: ASC 718 “Compensation – Stock Compensation”, requires the Company to measure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is recognized in an amount equal to the excess of the fair value of the modified award over the fair value of the original award immediately before the modification. Variable Interest Entities: ASC 810-10-50 “Consolidation of Variable Interest Entities”, addresses the consolidation of business enterprises (variable interest entities) to which the usual condition (ownership of a majority voting interest) of consolidation does not apply. The guidance focuses on financial interests that indicate control. It concludes that in the absence of clear control through voting interests, a company's exposure (variable interest) to the economic risks and potential rewards from the variable interest entity's assets and activities are the best evidence of control. Variable interests are rights and obligations that convey economic gains or losses from changes in the value of the variable interest entity's assets and liabilities.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The Company's evaluation did not result in an identification of variable interest entities as of December 31, 2016 and 2015 .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 eements to mitigate credit risk. </t>
  </si>
  <si>
    <t>New Accounting Pronouncements</t>
  </si>
  <si>
    <t xml:space="preserve">R ecent Accounting Standards Adopted Going Concern: In August 2014, the FASB issued ASU No. 2014-15 – Presentation of Financial Statements - Going Concern . ASU 2014-15, which provides guidance about management's responsibility to evaluate whether there is substantial doubt about an entity's ability to continue as a going concern and to provide related footnote disclosures. The Company has adopte d the provisions of ASU 2014-05 (Note 3 ) on December 31, 2016 . </t>
  </si>
  <si>
    <t>New Accounting Pronouncements Not Yet Adopted</t>
  </si>
  <si>
    <t xml:space="preserve">Recent Accounting Pronouncements Not Yet Adopted (a ) In July 2015, the FASB issued ASU No. 2015-11 –Inventory. ASU 2015-11 is part of FASB Simplification Initiative. Current guidance requires an entity to measure inventory at the lower of cost or market. Market could be the replacement cost, net realizable value or net realizable value less an approximately normal profit margin. Under this Update, the entities will be required to measure inventory at the lower of cost or net realizable value. Net realizable value is defined as estimated selling prices in the ordinary course of business, less reasonably predictable costs of completion, disposal and transportation. The amendments under the Update more closely align measurement of inventory in US GAAP with the measurement of inventory in IFRS. For public entities, the amendments of this Update are effective for fiscal years beginning after December 15, 2016, including interim periods within those fiscal years. The amendments of this Update should be applied prospectively with early application permitted. The Company does not expect the adoption of this ASU to have a material impact on Company's results of operations, financial position or cash flows. (b)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c ) In March 2016, the Financial Accounting Standards Board (“FASB”) issued Accounting Standards Update ("ASU" or "Update") No. 2016-09- Compensation-Stock Compensation –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has adopted the provisions of ASU 2016-09, which did not impact its consolidated financial statements and notes disclosures . ( d )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Update 2016-10 simply clarify the following two aspects of Topic 606: (1) identifying performance obligations and (2) licensing implementation guidance. The amendments in Update 2016-12 similarly affect only certain narrow aspects of Topic 606; namely, (1) “Assessing the Collectibility Criterion in Paragraph 606-10-25-1(e) and Accounting for Contracts That Do Not Meet the Criteria for Step 1 (Applying Paragraph 606-10-25-7),” (2) “Presentation of Sales Taxes and Other Similar Taxes Collected from Customers,” (3) “Noncash Consideration,” (4) “Contract Modifications at Transition,” (5) “Completed Contracts at Transition,” and (6) “Technical Correction.” The amendments in these Updates also affect the guidance in Accounting Standards Update 2014-09, Revenue from Contracts with Customers (Topic 606), which is not yet effective.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will adopt the standard in the first quarter of 2018 and preliminary expects to use the modified retro spective method. However , the Company is in the process of reviewing its historical contracts to quantify the impact that the adoption of the standard will have on specific performance obligations. ( e )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The Company is in the process of assessing the impact of the amendment of this Update on the Company's consolidated financial position and performance. ( f )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 g ) In November 2016, the FASB issued ASU No. 2016-18—Statement of Cash Flows (Topi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t>
  </si>
  <si>
    <t>Going Concern</t>
  </si>
  <si>
    <t>Disclosure Text Block [Abstract]</t>
  </si>
  <si>
    <t xml:space="preserve">3 . Going Concern As of December 31, 2016, due to the significant decline in the market value of its vessels, following the prolonged weak charter market conditions, the Company was not in compliance with certain financial covenants, as well as with the minimum required secu rity cover (“hull cover ratio”) . Even though as of the date of approval of the consolidated financial statements the lenders have not declare d an event of default under the loan agreement, the breaches of the financial covenants constitute events of default and could result in the lenders requiring immediate repayment of the outstanding loan. Due to these technical breaches of the covenants as of December 31, 2016, the Company has classified the long-term portion of its bank debt of $ 124,792 in current liabilities (Note 7 ). As a result, the Company, at December 31, 2016, reported a working capital deficit (which is current assets minus current liabilities) of $106,988 . Given the prolonged market downturn in the containerships segment and the continued depressed outlook on charter rates and vessels' market values the Company expects that cash on hand and cash provided by operating activities might not be sufficient to cover its liquidity needs that become due within one year after the date that the financial statements are issued. The above conditions raise substantial doubt s about the Company's ability to continue as a going concern. Management believes that the lenders will not demand payment of the loan before its maturity, since the Company will continue to pay interest and loan installments, as they fall due under the existing loan facility. I n addition , the Company, is also exploring several alternatives aiming to manage its working capital requirements, including seeking for more favorable chartering opportunities, future equity or debt security offerings (discussed in Note 14 ) subject to lenders' consent, and potential sale of vessels or a combination thereof. M anagement believes that the Company's plans to manage its working capital requirements will be successful, and as a result the consolidated financial statements have been prepared assuming that the Company will continue as a going concern. Accordingly, they do not include any adjustments relating to the recoverability and classification of recorded asset amounts, the amounts and classification of liabilities, or any other adjustments that might result in the event the Company is unable to continue as a going concern. </t>
  </si>
  <si>
    <t>Transactions with Related Parties</t>
  </si>
  <si>
    <t>Transactions With Related Parties [Abstract]</t>
  </si>
  <si>
    <t>4 . T ransactions with Related Parties Altair Travel Agency S.A (“Altair”): Effective March 1, 2013 the Company uses the services of an affiliated travel agent, Altair, which is controlled by the Company's CEO and Ch airman of the Board . Travel expenses payable to Altair for 2016 , 2015 and 2014 , were $864 , $ 1,120 and $ 1, 0 07 respectively , and are included in Prepaid expenses and other assets, i n Operating e xpenses , in General and administrative expenses and in Loss on vessel's sale in the accompanying consolidated financial statements. As at December 31, 2016 and 2015, an amount of $3 and $17 , respectively, was payable to Altair and is included in Due to related parties , current in the accompanying consolidated balance sheet s . Diana Enterprises Inc. (“Diana Enterprises” or “DEI” ): Diana Enterprises, a company controlled by th e Company's CEO and Chairman of the Board , provide s brokerage services to DCI, pursuant to a Brokerage Services Agreement for a fixed fee . For 2016 , 2015 and 2014 , total brokerage fees and bonuses to Diana Enterprises , amounted to $2,005 , $1,451 and $1,450 respectively, and are included in General and administrati ve expenses in the accompanying consolidated statements of operations . As at December 31, 2016 and 2015, there was no amount due from or due to Diana Enterprises. Diana Shipping Inc. (“DSI”): On May 20, 2013, the Company, through its subsidiary Eluk Shipping Company Inc., entered into an unsecured loan agreement of up to $50,000 with Diana Shipping Inc., one of the Company's major shareholders, to be used to fund vessel acquisitions and for general corporate purposes. The loan was guaranteed by the Company and, until the amendment s discussed below, it bore interest at a rate of LIBOR plus a margin of 5.0% per annum and a fee of 1.25% per annum (“back-end fee”) on any amounts repaid upon any repayment or voluntary prepayment dates. In August 2013, the full amount was drawn down under the loan agreement which was repayable on August 20, 2017. On September 9, 2015, and in relation with The Royal Bank of Scotland plc (“RBS”) refinance discussed in Note 7, the loan agreeme nt with DSI was amended. The maturity of the loan agreement was extende d until March 15, 2022, provided for annual repayments of $5,000, plus a balloon instalment at the final maturity date, and bo r e interest at LIBOR plus margin of 3.0% per annum. The Company also agreed to pay at the date of the amendment the accumulated back-end fee, amounting to $1,302, and tha t no additional back-end fee would be charged thereafter. Furthermore, the Company agreed to pay at the final maturity date a flat fee of $200. On September 12 , 2016 and in relation with the RBS amended loan agreement discussed in Note 7 , the loan agreement with DSI was further amended. The loan was undertaken by Kapa Shipping C ompany Inc. and its repayment was immediately suspended and will not recommence until the later of: ( i ) September 15, 2018 and (ii) until the deferred tranche of the RBS supplemental agreement is fully repaid on June 15, 2021 or prepaid. Finally, the margin has been revised to 3.35% per annum unt il December 31, 2018, thereafter reverting to 3.0 % per annum until maturity. For 2016 , 2015 and 2014 , interest and back-end fee expense incurred under the loan agreement with DSI amounted to $ 1,692 , $2,745 and $3,247 , respectively, and is included in Interest and finance costs in the accompanying consolidated statements of operations (Note 10) . As at December 31 , 2016 and 2015 , the flat fee of $200 is included in Related party financing, non-current, in the accompanyi ng co nsolidated balance sheets . Accrued interest as of December 31 , 2016 and 2015 amounted to $102 and $103 , respectively, and is incl uded in Due to related parties in the accompanyi ng consolidated balance sheets .</t>
  </si>
  <si>
    <t>Vessels</t>
  </si>
  <si>
    <t>Property Plant And Equipment [Abstract]</t>
  </si>
  <si>
    <t xml:space="preserve">5. Vessels In 2015, the Company, through Kapa Shipping Company Inc. and Mago Shipping Company Inc., entered into two memoranda of agreement with unrelated parties, to acquire the container vessels " Angeles” and “ New Jersey ", respectively, for the purchase price of $21,500 each. The vessels were acquired with attached time charters, for which a deferred asset was recognized (Note 6 ). Later in 2015, the Company, through Meck Shipping Company Inc. and Langor Shipping Company Inc., entered into two memoranda of agreement with unrelated parties, to acquire the container vessels "Rotterdam" and "Hamburg", for a purchase price of $37,500 and $38,500 respectively. An amount of $475 was deducted from the purchase price of the vessel "Rotterdam", representing a lumpsum compensation agreed with the sellers. Additional capitalized costs for the year s ended December 31, 201 6 and 201 5 amounted to $194 and $495 , respectively . In 2015, the Company, through Lemongina Inc., entered into a memorandum of agreement to sell the vessel " Garnet" (ex " APL Garnet") to an unrelated party for demolition, f or a sale price of $7,615, net of address commission . In March 2016 , the Company, through Nauru Shipping Company Inc., sold the vessel “ Hanjin Malta” to an un related party for demolition, for a sale price of $4,842 , net of commission s . I n November 2016, the Company, through Kapa Shipping Company Inc., sold the vessel “Angeles” to an unrelated party for demolition, for a sale price of $6, 448, net of commissions . The aggregate loss from the sale of the vessel s in 2016 and 2015 , in cluding direct to sale expenses , amounted to $2,899 and $8,300 , respectively, and is separately reflected in the 2016 and 2015 accompanying consolidated statements of operations. In 2016 and 2015 , the Company, after taking into account factors such as the vessels' age and employment prospects under the then current market conditions, determined the future undiscounted cash flows for each of its vessels, considering its various alternatives, including sale possibilities . This assessment concluded that the carrying v alue of seven vessels in 2016 and one vessel in 2015 was not recoverable and accordingly, the Company has recognized an aggregate impairment loss of $118,86 1 and $6,607 respectively , which is separately reflected in the 2016 and 2015 accompanying statemen t s of operations. The fair value of the vessels was determined through Level 3 inputs of the fair value hierarchy as determined by management , making also use of available market data for the market value of vessel s with similar characteristics. The vessel s were measured at fair value on a non-recurring basis as a result of the management's impairment test exercise. The fair value of the specific vessel s as of September 30, 2016 was $59,900 . The amounts in the accompanying consolidated balance sheets are analyzed as follows: Vessels' Cost Accumulated Depreciation Net Book Value Balance, December 31, 2014 $ 333,078 $ (26,984) $ 306,094 - Acquisitions and other vessels' costs 113,020 - 113,020 - Vessels' disposals (17,588) 2,243 (15,345) - Depreciation - (12,613) (12,613) - Impairment charges (6,607) - (6,607) Balance, December 31, 2015 $ 421,903 $ (37,354) $ 384,549 - Capitalized costs 194 - 194 - Vessels' disposals (16,245) 2,728 (13,517) - Depreciation - (12,013) (12,013) - Impairment charges (118,861) - (118,861) Balance, December 31, 2016 $ 286,991 $ (46,639) $ 240,352 As at December 31, 2016, certain of the Company 's vessels , having a total carrying value of $215,449 , were provided as collateral to secure the term facility with RBS , discussed in Note 7. </t>
  </si>
  <si>
    <t>Prepaid Charter Revenue</t>
  </si>
  <si>
    <t>Prepaid Charter Revenue [Abstract]</t>
  </si>
  <si>
    <t>6. Prepaid Charter Revenue The amounts presented as P repaid charter revenue in the accompanying consolidated balance sheets represent the unamortized balance of an asset associated wi th vessels acquired with time charters attached at values above their charter-free fair market values at the time of acquisition , which is amortized to revenue over the period of the res pective time charter agreements. In this respect, during 2015, the Company recognized prepaid charter revenue for the newly-acquired vessels "Ange les" and " New Jersey" (Note 5), the charters of which have expired in 2016 . Accordingly, the balance of the account as of December 31, 2016, is nil . The movement of the prepaid charter revenue from vessel acquisitions with time-charter attached for the years 2016 and 2015 w as as follows: Gross Amount Accumulated Amortization Net Amount Balance, December 31, 2014 $ 33,500 $ (27,136) $ $ 6,364 - Additions 6,000 - 6,000 - Amortization for the period - (8,566) (8,566) - Write-off of fully amortized assets (12,500) 12,500 - Balance, December 31, 2015 $ 27,000 $ (23,202) $ $ 3,798 - Amortization for the period - (3,798) (3,798) - Write-off of fully amortized assets (11,500) 11,500 - Balance, December 31, 2016 $ 15,500 $ (15,500) $ $ - The amortization to revenues for 2016 , 2015 and 2014 is s eparately reflected in Prepaid charter r evenue amortization in the accompanying consolidated statements of operations .</t>
  </si>
  <si>
    <t>Long-Term Bank Debt, Current and Non-Current</t>
  </si>
  <si>
    <t>Long Term Bank Debt [Abstract]</t>
  </si>
  <si>
    <t xml:space="preserve">7. Long-Term Bank Debt , Current and Non-C urrent The amount s of long-term bank debt shown in the accompanying consolidated balance sheet s are analyzed as follows: 2016 Total Current Non-current 2015 Total Current Non-current The Royal Bank of Scotland plc - Term Loan $ 128,861 $ 128,861 $ - $ 144,687 $ 15,376 $ 129,311 plus financing fees payable to the lenders 200 200 - - - - less unamortized deferred financing costs (1,932) (1,932) - (2,009) (479) (1,530) Total bank debt, net of unamortized deferred financing costs $ 127,129 $ 127,129 $ - $ 142,678 $ 14,897 $ 127,781 The Royal Bank of Scotland plc (“RBS”) – Revolving Credit Facility : On December 16, 2011, the Company entered into a revolving credit facility with the Royal Bank of Scotland plc (“RBS”), where t he lenders have agreed to make available to it a revolving credit facility of up to $100 , 0 00 in order to refinance part of the acquisition cost of the vessels m/v “Sagitta” and m/v “Centaurus” and finance part of the acquisition costs of additional containerships (“ Additional Ship s”) . A n aggregate amount of $ 98,700 has been drawn down under the credit facility . The facility would be available for five years wit h the maximum available amount reducing based on the age of the financed vessels and being assessed on a yearly basis, as well as, at the date o n which the age of any Additional Ship exceed ed the 20 years. In the event that the amounts outstanding at that time exceed ed the Available Facility Limit , the Company would repay su ch part of the loan that exceeded the Available Facility Limit . The credit facility provided for interest at LIBOR plus a margin of 2.75% per annum , and effective June 1, 2013, for an increased margin of 3.10% per annum over LIBOR . The facility was secured by first priority mortgages over certain vessels of the fleet, general assignments of earnings, insurances and requisition compensation, minimum insurance coverage, specific assignments of any charters exceeding durations of twelve months, pledge of shares of the guarantors which were the ship-owning companies of the mortgaged vessels , manager's undertakings and minimum security value depending on the average age of the mortgaged vessels. The credit facility also include d restrictions as to changes in certain shareholding s , management and employment of vessels, and require d minimum cash of 10% of the drawings under the revolving facility, but not less than $5,000, to be deposited by the borrower with the l ender s . Furthermore, the facility agreement contained customary financial covenants and the Company was not permitted to pay any dividends that would result in a breach of the financial covenants. In 2013 and 2014 , the Company entered into various supplemental agreements with the lenders, the main terms of which provide d for security interest on the minimum cash held by the borrower in favor of the lenders and for changes in the definitions of certain financial covenants . In addition , the Company was required to provide additional vessels as collateral to secure the facility and was restricted from provid ing any security interest over the Company's assets i n favor of DSI. Based on the age of the financed vessels, an amount of $6,000 was repaid in August 2015. On September 15, 2015, in connection with the loan re-finance discussed below, the Company prepaid in full the outstanding balance of $92,700 and the facility was terminated. The Royal Bank of Scotland plc (“RBS”) – Term Loan : On September 10, 2015 , the Company , through nine of its subsidiaries, entered into a loan agreement with RBS of up to $148,000 , to re-fin ance the acquisition cost of seven of the Company's vessels, including the full prepayment of the previous faci lity agreement , and to support the acquisition of the two newly acquired vessels , the “ Hamburg” and the “Rotterdam ”. Until December 31, 2015, t he Company drew down the full amount of the loan and paid arrangement and structuring fees amounting to $1,875. The loan , until its amendment discussed below, bore interest at the rate of 2.75% per annum over LIBOR and was repayable in quarterly instalments and a balloon payment payable toget her with the last installment in September 2021 . The Company paid c ommitment commissions of 1.375 % per annum on the undrawn amount s , from July 30, 2015 , the date of acceptance of the lenders' offer letter , until the drawdown dates. The loan is secured by first preferred mortgages on nine vessels of the Company's fleet , first priority deeds of assignments of insurances , earnings, charter rights and requisition compensa tion and a corporate guarantee. The loan agreement also contains customary financial covenants, minimum security value of the mortgaged vessels, requires minimum liquidity of $500 per vessel in the fleet and restricted cash of $9 ,000 to be deposited by the borrower s with the lenders for the duration of the loan . There are also restrictions as to changes in the loan agreement with DSI , in the securities purchase agreement that the Company entered into in the private placement which took place in July 2014 , in certain shareholdings and manag ement of the vessels . Finally , the Company is not permitted to pay any dividends that would result in a breach of the fina ncial covenants. On September 12 , 2016, the Company entered into an amendment of its loan agreement with RBS, according to which the Company prepaid an amount of $7,607 and agreed to change the repayment schedule and recommence repaying the principal on September 15, 2017. Moreover, the loan amendment provides for changes to the borrowers and to the mortgaged vessels and required an a mendment to the loan agreement with DSI ( Note 4 ). It also prohibits the incurrence of additional indebtedness and the acquisition of additional vessels until September 15, 2018, and the payment of dividends until the later of: (a) prepayment or repayment in full on June 15, 2021 of the deferred tranche of $8,851 , which was created out of the reallocation of amounts due under the existing tranches, and (b) September 15, 2018. Furthermore, the minimum security covenant (“hull cover ratio”) was reduced from 140% to 12 5% until September 30, 2018, certain financial covenan ts were amended while the application of others was deferred to 2019 , and t he interest rate margin increased from 2.75% per annum to 3.10% per annum until December 31, 2018 . Finally, the Company paid an amendment fee of $150 at the signing of the agreement and an additional fee of $200 is payable on Decem ber 31, 2018. As of September 30, 2016 and thereafter, d ue to a significant decline in the market value of its vessels , the Company was not in compliance with two financial covenants , as well as with the required covenant for the minimum required security cover ( “ hull cover ratio ” ). As advised by the lenders, to rectify the shortfall of the minimum required security cover, the Company would have to repay to RBS an amount of $18,861, or provide additional security. Due to these technical breaches in its loan covenants, the Company has classified its bank debt as of December 31, 2016 in current liabilities . Accordingly, the loan balance and the loan-related fees have been reclassified to Current portion of long-term bank debt, net of unamortized deferred financing costs and the restricted cash under the facility has been reclassified to Restricted cash, current in the accompanying 2016 consolidated balance sheet . The weighted average interest rate of the bank loans d uring 2016 and 2015 was 3.52 % and 3.22%, respectively. During 2016 , 2015 and 2014 , total interest incurred on long-term bank debt, amounted to $4,902 $3,541 and $3,282 , respectively, and is included in Interest and finance costs in the accompanying consolidated statements of operations (Note 10). Commitment fees incurred during 2016 , 2015 and 2014 , amounted to $0 , $329 and $0 , respectively, and are also included in Interest and finance costs in the accompanying consolidated statements of operations. </t>
  </si>
  <si>
    <t>Commitments and Contingencies</t>
  </si>
  <si>
    <t>Commitments and Contingencies [Abstract]</t>
  </si>
  <si>
    <t>8 .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vessels are covered for pollution in the amount of $1 billion per vessel per incident, by the protection and indemnity association (“ P&amp;I Association ”) in which the Company's vessels are entered. The Company's vessels are subject to calls payable to the ir P&amp;I A ssociation and may be subject to s upplemental calls which are based on estimates of premium income and anticipated and paid claims . S 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 As at December 31, 2016, the majority of our vessels were operating under time charter agreements , while the rest of them were not chartered . The minimum contractual annual charter revenues, net of related commissions to third parties, to be generated from the existing a s at December 31, 2016, non-cancelable time charter contracts , all expir i ng in 2017 , are estimated at $2,336 .</t>
  </si>
  <si>
    <t>Changes in Capital Accounts</t>
  </si>
  <si>
    <t>Changes in Capital Accounts [Abstract]</t>
  </si>
  <si>
    <t xml:space="preserve"> 9. Change s in Capital A ccounts 1-for-8 reverse stock split: On January 14, 2016, the Company received written notification from The NASDAQ Stock Market LLC indicating that, because the closing bid price of the Company's common stock for the last 30 consecutive business days was below $1.00 per share, the Company no longer met the minimum bid price requirement for The Nasdaq Global Select Market. In this respect effective as of the opening of tradin g on June 9, 2016, the Company e ffected a one-for-eight reverse stock split of its common shares, which was approved by shareholders at the Company's 2016 Annual Meeting of Shareholders held on February 24, 2016. The number of the Company's common shares issued and outstanding at that date was reduced from 74,890,570 to 9,361,274. No fractional shares were issued in connection with the reverse stock split. Shareholders who would otherwise hold fractional shares of the Company's common stock received a cash payment in lieu of such fractional share. Compensation cost on restricted common stock : In 2010 the Company adopted an equity incentive plan which entitles the Company's directors, officers, employees, consultants and service providers to receive options to acquire the Company's common stock, stock appreciation rights, restricted stock, restricted stock units and unrestricted common stock. The Equity Incentive plan was amended in 2012. A total of 299,024 common shares have been reserved under the Incentive plan (as amended) for issuance, of which as at December 31, 2016 , 4,064 common shares remain available to be issued. The plan is administered by the Company's compensation committee, or such ot her committee of the Company's B oard of D irecto rs as may be designated by the B oard to administer the plan. The plan will expire in ten years from the adoption of the plan by the Board of Directors. In May 2015 , the Company's board of directors approved to adopt the Diana Containerships Inc. 2015 Equity Incentive Plan, with substantially the same terms and provisions as the Company's Amended and Restated 2010 Equity Incentive Plan. Under the 2015 Equity Incentive Plan, an aggregate of 625,000 common shares were reserved for issuance. The plan is administered by the compensation committee, or such other committee of the Company's board of directors as may be designated by the board to administer the plan. The plan will expire in ten years from the adoption of the plan by the Board of Di rectors. During 2016 , the Company's Board of Directors approved the grant of restricted common stock to the executive management pursuant to the Company's equity incentive plan, and in accordanc e with terms and conditions of restricted shares award a greements signed by the grantees. The restricted shares are subject to forfeiture until they vest. Unless they forfeit, grantees have the right to vote, to receive and retain all dividends paid and to exercise all other rights, powers and privileges of a holder of shares. 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 which is 3 years. During 2016 , 2015 and 2014 , compensation cost on restricted stock amounted to $1,119 , $928 and $341 , respectively, and is included in General and administrative expenses in the accompanying consolidated statements of operations . At December 31, 2016 and 2015 , the total unrecognized compensation cost relating to restricted share awards was $1,058 and $1,797 , respectively. At December 31, 2016 , the weighted-average period over which the total compensation cost related to non-vested awards not yet recognized is expected to be recognized is 0.94 years. D uring 2016, 2015 and 201 4 , the movement of restricted stock cost was as follows: Number of Shares Weighted Average Grant Date Price Outstanding at December 31, 2013 1,666 $ 60.00 Granted 45,180 29.76 Vested (1,666) 60.00 Forfeited or expired - - Outstanding at December 31, 2014 45,180 $ 29.76 Granted 91,449 18.32 Vested (15,060) 29.76 Forfeited or expired - - Outstanding at December 31, 2015 121,569 $ 21.15 Granted 124,989 3.04 Vested (45,543) 22.10 Forfeited or expired - - Outstanding at December 31, 2016 201,015 $ 9.68 ATM offering: On May 21, 2013, the Company filed a prospectus supplement pursuant to Rule 424(b) relating to the offer and sale of an aggregate of up to $40.0 million in gross proceeds of its common stock under an at-the market offering. In 2014 , a number of 1 36 , 574 shares were issued and the net proceeds received during the period, after deducting underwriting commissions and offering expenses payable by the Company, amounted to $4,652. On July 28, 2014, the Company announced the suspension of the offer and sale of its common shares under the existing at-the-market offering . Private Equity Placement: On July 28, 2014, the Company entered into an agreement to sell 4,581,673 shares of its common stock in a private placement at a purchase price of $2 0.08 per share. In the transaction, DSI purchased $40,000 of common shares, two unaffiliated institutional investors together purchased $40,000 of common shares and the Company's CEO and Chairman, a member of his family and other members of the senior management, together purchased $12,000 of common shares. The transaction was approved by an independent committee of the Company's Board of Directors, which obtained a fairness opinion from an independent financial advisor regarding the financial fairness to the Company of the aggregate purchase price to be received by the Company. Pursuant to the Securities Purchase Agreement, the Company agreed that, commencing with the dividend payable with respect to the second quarter of 2014, and for not less than four consecutive fiscal quarters thereafter, it will not declare or pay dividends in excess of $0.0 8 per share on an annualized basis; provided, however, that in the event of a material improvement in the container shipping market, the Company's board of directors may amend this dividend policy to resume the payment of dividends. In connection with this transaction, the Company and its respective counter parties entered into amendments to the brokerage services agreement with DEI, the loan agreement with DSI, both dis cussed in Note 4 and the facility agreement with RBS discussed in Note 7 . The transaction closed on July 29, 2014 and the net proceeds received, after deducting offering expenses payable by the Company, amounted to $91,349.</t>
  </si>
  <si>
    <t>Interest and Finance Costs</t>
  </si>
  <si>
    <t>Interest and Finance Costs [Abstract]</t>
  </si>
  <si>
    <t>10. Interest and Finance Costs The amounts in the accompanying consolidated statements of operations are analyze d as follows: 2016 2015 2014 Interest expense on bank debt (Note 7) $ 4,902 $ 3,541 $ 3,282 Interest expense and other fees on related party debt (Note 4) 1,692 2,945 3,247 Amortization of deferred financing costs (Note 7) 427 268 196 Commitment fees and other (Note 7) 73 412 21 Total $ 7,094 $ 7,166 $ 6,746</t>
  </si>
  <si>
    <t>Earnings/ (Loss) per Share</t>
  </si>
  <si>
    <t>Earnings Per Share [Abstract]</t>
  </si>
  <si>
    <t>Earnings/ (Loss) Per Share</t>
  </si>
  <si>
    <t>11 . Earnings/ ( Loss ) per Share All shares issued (including the restricted shares issued under the equity incentive plan ) are DCI 's common stock and have equal rights to vote and participate in dividends , subject to forfeiture provisions set forth in the applicable award agreement. Unvested shares granted under the Company's incentive plan of 201,015 as at December 31, 2016, and 121 , 56 9 as at December 31, 2015 (Note 9) , receive d dividends which are not refundable, even if such shares are forfeited, and therefore are considered participating securities for basic earnings per share calculation purposes. Dividends declared and paid during the years ended December 31, 2016 , 2015 and 2014 amounted to $374 , $739 and $7,534 , respectively . The calculation of basic earnings/ (loss) per share does not consider the non-vested shares as outstanding until the time-based vesting restrictions have lapsed. For the purpose of calculating diluted earnings per share , the weighted average number of diluted shares outstanding includes the incremental shares assumed issued as determined in accordance with the antidilution sequencing provisions of ASC 260 . For the years ended December 31, 2016 and 2015, and on the basis that the Company incurred losses, the effect of the incremental shares assumed issued would have been anti-dilutive and therefore basic and diluted losses per share is the same amount . For 2014, the effect of the incremental shares assumed issued, determined in accordance with the antidilution sequencing provision of ASC 260, was anti-dilutive. 2016 2015 2014 Basic LPS Diluted LPS Basic LPS Diluted LPS Basic EPS Diluted EPS Net income / (loss) $ (149,014) $ (149,014) $ (17,531) $ (17,531) $ 3,238 $ 3,238 Less distributed earnings allocated to restricted shares - - - - (50) (50) Net income / (loss) available to common stockholders (149,014) (149,014) (17,531) (17,531) 3,188 3,188 Weighted average number of common shares, basic 9,150,574 9,150,574 9,109,555 9,109,555 6,455,634 6,455,634 Weighted average number of common shares, diluted 9,150,574 9,150,574 9,109,555 9,109,555 6,455,634 6,455,634 Earnings / (loss) per common share, basic and diluted $ (16.28) $ (16.28) $ (1.92) $ (1.92) $ 0.49 $ 0.49</t>
  </si>
  <si>
    <t>Income Taxes</t>
  </si>
  <si>
    <t>Income Taxes [Abstract]</t>
  </si>
  <si>
    <t>12.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 Under Section 883 of the Internal Revenue Code of the United States (the “Code”), a corporation would be exempt from U.S. federal income taxation on its U.S.-source shipping income if: (a) it is organized in a foreign country that grants an “equivalent exemption” to corporations organized in the United States (“United States corporations”); and (b) either ( i ) more than 50% of the value of its common stock is owned, directly or indirectly, by “qualified shareholders,”, which is referred to as the “50% Ownership Test,” or (ii) its common stock is “primarily and regularly traded on an established securities market” in a country that grants an “equivalent exemption” to U.S. corporations or in the United States, which is referred to as the “Publicly-Traded Test.” The Marshall Islands, the jurisdiction where DCI and each of its vessel-owning subsidiaries are incorporated, grant an “equivalent exemption” to U.S. corporations. Therefore, the Company would be exempt from U.S. federal income taxation with respect to its U.S.-source shipping income if either the 50% Ownership Test or the Publicly-Traded Test is met. N otwithstanding the foregoing, the regulations provide, in pertinent part, that a class of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outstanding sha res, to which we refer as the “Five Percent Override Rule.” T he Company believes that it was subject to the Five Percent Override Rule, but nonetheless satisfied the Publicly-Traded Test for the 2016 taxable year and intend s to take this position on the 2016 U.S. federal income tax returns. However, there are factual circumstances beyond the control of the Company that could cause it to lose the benefit of the Section 883 exemption in the future . For example, there is a risk that the Company could no longer qualify for exemption under Code section 883 for a particular taxable year if shareholders with a five percent or greater interest in its common shares were to own 50% or more of its outstanding common shares on more than half the days of the taxable year. It is not anticipated that the Company will have any vessel operating to the United States on a regularly scheduled basis. Based on the foregoing and on the expected mode of the shipping operations and other activities of Diana Containerships, it is not anticipated that any of the U.S.-source shipping income of the Company will be “effectively connected” with the conduct of a U.S. trade or business.</t>
  </si>
  <si>
    <t>Financial Instruments</t>
  </si>
  <si>
    <t>Financial Instruments [Abstract]</t>
  </si>
  <si>
    <t>13 . Financial Instruments The carrying values of temporary cash investments, accounts receivable and accounts payable approximate their fair value due to the short-term nature of these financial instruments. The fair value of long-term loan s and restricted cash balances, bearing interest at variable interest rates, approximate their recorded values as at December 31 , 2016 and 2015 .</t>
  </si>
  <si>
    <t>Subsequent Events</t>
  </si>
  <si>
    <t>Subsequent Events [Abstract]</t>
  </si>
  <si>
    <t xml:space="preserve"> 14. Subsequent Events (a) Filing with the SEC of a shelf registration statement on Form F-3: On January 26, 2017, the Company filed with the SEC a shelf regi stration statement on Form F-3 . The shelf registration statement , when declared effective, will give the Company the ability to offer and sell, within a 3 year period, up to $250,000 of its securities consisting of common s hares , including related preferred stock purchase rights, preferred shares , debt securities, warrants, purchase contracts, rights and units. The Company may offer and sell such securities from time to time and through one or more methods of distribution, subject to market conditions a nd the Company's capital needs. (b ) Equity Incentive Plan : On February 9, 2017, the Company's Board of Directors approved an award of restricted common stock with value $380 to the executive management and the non-executive directors , pursuant to the Company's equity incentive plan . The award will be granted on F ebruary 9, 2018 and the exact number of shares for the grantees will be defined based on the share closing price of February 9, 2018. One third of the shares will vest on the grant date and the remainder will vest ra tably over two years from the grant date. </t>
  </si>
  <si>
    <t>Significant Accounting Policies and Recent Accounting Pronouncements (Policies)</t>
  </si>
  <si>
    <t>Principles of Consolidation</t>
  </si>
  <si>
    <t xml:space="preserve">Principles of Consolidation : The accompanying consolidated financial statements have been prepared in accordance with U.S. generally accepted accounting principles and include the accounts of Diana Containerships Inc. and its wholly-owned subsidiaries referred to in Note 1 above. All significant intercompany balances and transactions have been eliminated upon consolidation. </t>
  </si>
  <si>
    <t>Use of Estimates</t>
  </si>
  <si>
    <t xml:space="preserve">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Other Comprehensive Income / Loss</t>
  </si>
  <si>
    <t xml:space="preserve">Other Comprehensive Income / (loss): 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 </t>
  </si>
  <si>
    <t>Foreign Currency Translation</t>
  </si>
  <si>
    <t xml:space="preserve">Foreign Currency Translation: The functional currency of the Company is the U.S. Dollar because the Company operates its vessels in international shipping markets, and therefore, primarily transacts bu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tements of operations. </t>
  </si>
  <si>
    <t>Cash and Cash Equivalents</t>
  </si>
  <si>
    <t xml:space="preserve">Cash and Cash Equivalents: The Company considers highly liquid investments such as time deposits, certificates of deposit and their equivalents with an original maturity of three months or less to be cash equivalents. </t>
  </si>
  <si>
    <t>Restricted Cash</t>
  </si>
  <si>
    <t xml:space="preserve">Restricted Cash: Restricted cash includes minimum cash deposits required to be maintained under the Company's borrowing arrangements. </t>
  </si>
  <si>
    <t>Accounts Receivable, Trade</t>
  </si>
  <si>
    <t xml:space="preserve">Accounts Receivable, Trade: The account includes receivables from charterers for hire, freight and demurrage billings. At each balance sheet date, all potentially uncollectible accounts are assessed individually for purposes of determining the appropriate provision for doubtful accounts. No provision for doubtful accounts has b een made as of December 31, 2016 and 2015 . </t>
  </si>
  <si>
    <t xml:space="preserve">Inventories: Inventories consist of lubricants and victualling which are stated at the lower of cost or market. Cost is determined by the first in, first out method. Inventories may also consist of bunkers when the vessel operates under freight charter or when on the balance sheet date a vessel has been redelivered by her previous charterers and has not yet been delivered to new charterers, or remains idle. Bunkers are also stated at the lower of cost or market and cost is determined by the first in, first out method. </t>
  </si>
  <si>
    <t>Prepaid/Deferred Charter Revenue</t>
  </si>
  <si>
    <t xml:space="preserve">Prepaid/Deferred Charter Revenue: The Company records identified assets or liabilities associated with the acquisition of a vessel at their relative fair value, determined by reference to market data. The Company values any asset or liability arising from the market value of the time charters assumed when a vessel is acquired. The amount to be recorded as an asset or liability at the date of vessel delivery is based on the difference between the current fair market value of the charter and the net present value of future contractual cash flows. In determining the relative fair value, when the present value of the contractual cash flows of the time charter assumed is different than its current fair value, the difference, capped to the excess between the acquisition cost and the vessel's fair value on a charter free basis, is recorded as prepaid charter revenue or as deferred revenue, respectively. Such assets and liabilities, respectively, are amortized as a reduction of, or an increase in, revenue over the period of the time charter assumed. </t>
  </si>
  <si>
    <t>Vessel Cost</t>
  </si>
  <si>
    <t xml:space="preserve">Vessel Cost: Vessels are stated at cost which consists of the contract price and costs incurred upon acquisition or delivery of a vessel from a shipyard. Subsequent expenditures for conversions and major improvements are also capitalized when they appreciably extend the life, increase the earnings capacity or improve the efficiency or safety of the vessels; otherwise these amounts are charged to expense as incurred. </t>
  </si>
  <si>
    <t>Vessel Depreciation</t>
  </si>
  <si>
    <t xml:space="preserve">Vessel Depreciation: The Company depreciates containership vessels on a straight-line basis over their estimated useful lives, after considering the estimated salvage value. Each vessel's salvage value is the product of her light-weight tonnage and estimated scrap rate, which is estimated at $0.35 per light-weight ton for all vessels in the fleet.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n the ability of a vessel to trade on a worldwide basis, the vessel's useful life is adjusted at the date such regulations are adopted. </t>
  </si>
  <si>
    <t>Impairment of Long-Lived Assets</t>
  </si>
  <si>
    <t xml:space="preserve">Impairment of Long-Lived Assets: The Company follows ASC 360-10-40 “Impairment or Disposal of Long-Lived Assets”, which addresses financial accounting and reporting for the impairment or disposal of long-lived assets. The Company reviews vessels for impairment whenever events or changes in circumstances indicate that the carrying amount of a vessel may not be recoverable. When the estimate of future undiscounted net operating cash flows, excluding interest charges, expected to be generated by the use of the vessel over her remaining useful life and her eventual disposition is less than her carrying amount, the Company evaluates the vessel for impairment loss. Measurement of the impairment loss is based on the fair value of the vessel. The fair value of the vessel is determined based on management estimates and assumptions and by making use of available market data and third party valuations. The Company evaluates the carrying amounts and periods over which vessels are depreciated to determine if events have o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containerships market with decreased charter rates and decreased vessel market values are conditions that the Company considers indicators of a potential impairment. In developing estimates of future undiscounted cash flows, the Company makes assumptions and estimates about the vessels' future performance, with the significant assumptions being related to charter rates, fleet utilization, vessels' operating expenses, vessels' residual value and the estimated remaining useful life of each vessel. The assumptions used to develop estimates of future undiscounted cash flows are based on historical trends as well as future expectations. The Company determines undiscounted projected net operating cash flows for each vessel and compares it to the vessel's carrying value. The projected net operating cash flows are determined by considering the historical and estimated vessels' performance and utilization, the charter revenues from existing time charters for the fixed fleet days and an estimated daily time charter equivalent for the unfixed days (based, to the extent applicable, on the most recent 10 year average historical 6-12 months time charter rates available for each type of vessel, considering also current market rates) over the remaining estimated life of each vessel, net of commissions, expected outflows for scheduled vessels' maintenance and vessel operating expenses assuming an average annual inflation rate of 3 .5 %. Effective fleet utilization is assumed to 98% in the Company's exercise, if vessel not laid-up, taking into account the period(s) each vessel is expected to undergo her scheduled maintenance (dry docking and special surveys), as well as an estimate of 1% off hire days each year, assumptions in line with the Company's historical performance. The review of the vessel's carrying amounts in connection with the estimated recoverable amounts for 2016 and 2015 indicated impairment charges for certain of the Company's vessels, which are separately reflected in the accompanying consolidated statements of operati ons (Note 5 ) , while the review for 2014 did not result in an indication of impairment . </t>
  </si>
  <si>
    <t>Assets Held For Sale</t>
  </si>
  <si>
    <t xml:space="preserve">Assets held for sale: It is the Company's policy to dispose of vessels and other fixed assets when suitable opportunities occur and not necessarily to keep them until the end of their useful life. The Company classifies assets or assets in disposal groups as being held for sale in accordance with ASC 360-10-45-9 "Long-Lived Assets Classified as Held for Sale", when the following criteria are met: ( i )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obable, and transfer of the asset (disposal group) is expected to qualify for recognition as a completed sale within one year; and (v)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In case a long-lived asset is to be disposed of other than by sale (for example, by abandonment, in an exchange measured based on the recorded amount of the nonmonetary asset relinquished, or in a distribution to owners in a spinoff) the Company continues to classify it as held and used until its disposal date. Long-lived assets or disposal groups classified as held for sale are measured at the lower of their carrying amount or fair value less cost to sell. These assets are not depreciated once they meet the criteria to be held for sale. </t>
  </si>
  <si>
    <t>Accounting for Revenues and Expenses</t>
  </si>
  <si>
    <t xml:space="preserve">Accounting for Revenues and Expenses: Revenues are generated from time charter agreements. Time charter agreements with the same charterer are accounted for as separate agreements according to the terms and conditions of each agreement. Time-charter revenues are recorded over the term of the charter as service is provided. Revenues from time charter agreements providing for varying annual rates over their term are accounted for on a straight line basis. Income representing ballast bonus payments, in connection with the repositioning of a vessel by the charterer to the vessel owner, are recognized in the period earned. Deferred revenue, if any, includes cash received prior to the balance sheet date for which all criteria for recognition as revenue would not be met, including any deferred revenue resulting from charter agreements providing for varying annual rates, which are accounted for on a straight line basis. Voyage expenses, primarily consisting of port, canal and bunker expenses that are unique to a particular charter, are paid for by the charterer under time charter arrangements or by the Company under voyag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revenues are earned. </t>
  </si>
  <si>
    <t>Earnings / loss per Common Share</t>
  </si>
  <si>
    <t xml:space="preserve">Earnings / (Loss) per Common Share: Basic earnings / (loss) per common share are computed by dividing net income / (loss) attributable to common stockholders by the weighted average number of common shares outstanding during the period. Diluted earnings / (loss) per common share reflects the potential dilution that could occur if securities or other contracts to issue common stock were exercised. </t>
  </si>
  <si>
    <t>Segmental Reporting</t>
  </si>
  <si>
    <t xml:space="preserve">Segmental Reporting: The Company has determined that it operates under one reportable segment, relating to its operations of the container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t>
  </si>
  <si>
    <t>Accounting for Dry-Docking Costs</t>
  </si>
  <si>
    <t xml:space="preserve">Accounting for Dry-Docking Costs: The Company follows the deferral method of accounting for dry-docking costs whereby actual costs incurred are deferred and amortized on a straight-line basis over the period through the date the next dry-docking will be scheduled to become due. Unamortized dry-docking costs of vessels that are sold are written off and included in the calculation of the resulting gain or loss in the year of the vessel's sale. The unamortized dry-docking cost is reflected in Deferred Charges, net, in the accompanying consolidated balance sheets. Amortization of dry-docking c osts, f or 2016, 2015 and 2014 amounted to $65 7 , $ 385 and nil, respectively , and is reflected in Depreciation and amortization of deferred charges, in the accompanying consolidated statement of operations . </t>
  </si>
  <si>
    <t>Financing Costs</t>
  </si>
  <si>
    <t xml:space="preserve">Financing Costs: Fees paid to lenders for obtaining new loans or refinancing existing ones are deferred and recorded as a contra to debt , in accordance with ASU 2015-13: Interest-Imputation of Interest . Other fees paid for obtaining loan facilities not used at the balance sheet date are capitalized as deferred financing costs. Fees are amortized to interest and finance costs over the life of the related debt using the effective interest method and, for the fees relating to loan facilities not used at the balance sheet date, according to the loan availability terms. Unamortized fees relating to loans repaid or refinanced as debt extinguishment are expensed as interest and finance costs in the period the repayment or extinguishment is made. Loan commitment fees are charged to expense in the period incurred. </t>
  </si>
  <si>
    <t>Repairs and Maintenance</t>
  </si>
  <si>
    <t xml:space="preserve">Repairs and Maintenance: All repair and maintenance expenses including underwater inspection expenses are expensed in the period incurred. Such costs are included in vessel operating expenses in the accompanying consolidated statements of operations. </t>
  </si>
  <si>
    <t>Share-based Payment</t>
  </si>
  <si>
    <t xml:space="preserve">Share Based Payment: ASC 718 “Compensation – Stock Compensation”, requires the Company to measure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is recognized in an amount equal to the excess of the fair value of the modified award over the fair value of the original award immediately before the modification. </t>
  </si>
  <si>
    <t>Variable Interest Entities</t>
  </si>
  <si>
    <t xml:space="preserve">Variable Interest Entities: ASC 810-10-50 “Consolidation of Variable Interest Entities”, addresses the consolidation of business enterprises (variable interest entities) to which the usual condition (ownership of a majority voting interest) of consolidation does not apply. The guidance focuses on financial interests that indicate control. It concludes that in the absence of clear control through voting interests, a company's exposure (variable interest) to the economic risks and potential rewards from the variable interest entity's assets and activities are the best evidence of control. Variable interests are rights and obligations that convey economic gains or losses from changes in the value of the variable interest entity's assets and liabilities.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The Company's evaluation did not result in an identification of variable interest entities as of December 31, 2016 and 2015 . </t>
  </si>
  <si>
    <t>Fair Value Measurements</t>
  </si>
  <si>
    <t>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t>
  </si>
  <si>
    <t>Concentration of Credit Risk</t>
  </si>
  <si>
    <t xml:space="preserve">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 eements to mitigate credit risk. </t>
  </si>
  <si>
    <t>Recent Accounting Pronouncements</t>
  </si>
  <si>
    <t xml:space="preserve">R ecent Accounting Standards Adopted Going Concern: In August 2014, the FASB issued ASU No. 2014-15 – Presentation of Financial Statements - Going Concern . ASU 2014-15, which provides guidance about management's responsibility to evaluate whether there is substantial doubt about an entity's ability to continue as a going concern and to provide related footnote disclosures. The Company has adopte d the provisions of ASU 2014-05 (Note 3 ) on December 31, 2016 . Recent Accounting Pronouncements Not Yet Adopted (a ) In July 2015, the FASB issued ASU No. 2015-11 –Inventory. ASU 2015-11 is part of FASB Simplification Initiative. Current guidance requires an entity to measure inventory at the lower of cost or market. Market could be the replacement cost, net realizable value or net realizable value less an approximately normal profit margin. Under this Update, the entities will be required to measure inventory at the lower of cost or net realizable value. Net realizable value is defined as estimated selling prices in the ordinary course of business, less reasonably predictable costs of completion, disposal and transportation. The amendments under the Update more closely align measurement of inventory in US GAAP with the measurement of inventory in IFRS. For public entities, the amendments of this Update are effective for fiscal years beginning after December 15, 2016, including interim periods within those fiscal years. The amendments of this Update should be applied prospectively with early application permitted. The Company does not expect the adoption of this ASU to have a material impact on Company's results of operations, financial position or cash flows. (b)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c ) In March 2016, the Financial Accounting Standards Board (“FASB”) issued Accounting Standards Update ("ASU" or "Update") No. 2016-09- Compensation-Stock Compensation –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has adopted the provisions of ASU 2016-09, which did not impact its consolidated financial statements and notes disclosures . ( d )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Update 2016-10 simply clarify the following two aspects of Topic 606: (1) identifying performance obligations and (2) licensing implementation guidance. The amendments in Update 2016-12 similarly affect only certain narrow aspects of Topic 606; namely, (1) “Assessing the Collectibility Criterion in Paragraph 606-10-25-1(e) and Accounting for Contracts That Do Not Meet the Criteria for Step 1 (Applying Paragraph 606-10-25-7),” (2) “Presentation of Sales Taxes and Other Similar Taxes Collected from Customers,” (3) “Noncash Consideration,” (4) “Contract Modifications at Transition,” (5) “Completed Contracts at Transition,” and (6) “Technical Correction.” The amendments in these Updates also affect the guidance in Accounting Standards Update 2014-09, Revenue from Contracts with Customers (Topic 606), which is not yet effective.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will adopt the standard in the first quarter of 2018 and preliminary expects to use the modified retro spective method. However , the Company is in the process of reviewing its historical contracts to quantify the impact that the adoption of the standard will have on specific performance obligations. ( e )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The Company is in the process of assessing the impact of the amendment of this Update on the Company's consolidated financial position and performance. ( f )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 g ) In November 2016, the FASB issued ASU No. 2016-18—Statement of Cash Flows (Topi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t>
  </si>
  <si>
    <t>General Information (Tables)</t>
  </si>
  <si>
    <t>Schedule Of Subsidiaries [Table Text Block]</t>
  </si>
  <si>
    <t>a/a Company Place of Incorporation Vessel Flag TEU Date built Date acquired Date sold Vessel Owning Subsidiaries - Panamax Vessels 1 Likiep Shipping Company Inc. Marshall Islands Sagitta Marshall Islands 3,426 Jun-10 Jun-10 - 2 Orangina Inc. Marshall Islands Centaurus Marshall Islands 3,426 Jul-10 Jul-10 - 3 Rongerik Shipping Company Inc. Marshall Islands Domingo (ex Cap Domingo) Marshall Islands 3,739 Mar-01 Feb-12 - 4 Utirik Shipping Company Inc. Marshall Islands Cap Doukato Marshall Islands 3,739 Feb-02 Feb-12 - 5 Dud Shipping Company Inc. Marshall Islands Pamina (ex Santa Pamina) Marshall Islands 5,042 May-05 Nov-14 - 6 Mago Shipping Company Inc. Marshall Islands New Jersey (ex YM New Jersey) Marshall Islands 4,923 Nov-06 Apr-15 - Vessel Owning Subsidiaries - Post-Panamax Vessels 7 Eluk Shipping Company Inc. Marshall Islands Puelo Marshall Islands 6,541 Nov-06 Aug-13 - 8 Oruk Shipping Company Inc. Marshall Islands Pucon Marshall Islands 6,541 Aug-06 Sep-13 - 9 Delap Shipping Company Inc. Marshall Islands March (ex YM March) Marshall Islands 5,576 May-04 Sep-14 - 10 Jabor Shipping Company Inc. Marshall Islands Great (ex YM Great) Marshall Islands 5,576 Apr-04 Oct-14 - 11 Meck Shipping Company Inc. Marshall Islands Rotterdam Marshall Islands 6,494 Jul-08 Sep-15 - 12 Langor Shipping Company Inc. Marshall Islands Hamburg Marshall Islands 6,494 Mar-09 Nov-15 - Vessel Owning Subsidiaries - Sold Vessels 13 Lemongina Inc. Marshall Islands Garnet (ex Apl Garnet) Marshall Islands 4,729 Aug-95 Nov-12 Sep-15 14 Nauru Shipping Company Inc. (Note 4) Marshall Islands Hanjin Malta Marshall Islands 4,024 Jan-93 Mar-13 Feb-16 15 Kapa Shipping Company Inc. (Note 4) Marshall Islands Angeles (ex YM Los Angeles) Marshall Islands 4,923 Dec-06 Apr-15 Nov-16 Other Subsidiaries 16 Unitized Ocean Transport Limited Marshall Islands Management company - - - - 17 Container Carriers (USA) LLC Delaware - USA Company's US representative - - - -</t>
  </si>
  <si>
    <t>Schedule of Revenue by Major Customers by Reporting Segments [Table Text Block]</t>
  </si>
  <si>
    <t>Charterer 2016 2015 2014 A 34% 25% - B - 10% 25% C - 24% 31% D 22% 11% - E - - 17% F - 13% 14% G 11% - -</t>
  </si>
  <si>
    <t>Vessels (Tables)</t>
  </si>
  <si>
    <t>Schedule Of Property Plant And Equipment [Table Text Block]</t>
  </si>
  <si>
    <t xml:space="preserve"> Vessels' Cost Accumulated Depreciation Net Book Value Balance, December 31, 2014 $ 333,078 $ (26,984) $ 306,094 - Acquisitions and other vessels' costs 113,020 - 113,020 - Vessels' disposals (17,588) 2,243 (15,345) - Depreciation - (12,613) (12,613) - Impairment charges (6,607) - (6,607) Balance, December 31, 2015 $ 421,903 $ (37,354) $ 384,549 - Capitalized costs 194 - 194 - Vessels' disposals (16,245) 2,728 (13,517) - Depreciation - (12,013) (12,013) - Impairment charges (118,861) - (118,861) Balance, December 31, 2016 $ 286,991 $ (46,639) $ 240,352</t>
  </si>
  <si>
    <t>Prepaid Charter Revenue (Tables)</t>
  </si>
  <si>
    <t>Prepaid Charter Revenue Movement [Table Text Block]</t>
  </si>
  <si>
    <t xml:space="preserve"> Gross Amount Accumulated Amortization Net Amount Balance, December 31, 2014 $ 33,500 $ (27,136) $ $ 6,364 - Additions 6,000 - 6,000 - Amortization for the period - (8,566) (8,566) - Write-off of fully amortized assets (12,500) 12,500 - Balance, December 31, 2015 $ 27,000 $ (23,202) $ $ 3,798 - Amortization for the period - (3,798) (3,798) - Write-off of fully amortized assets (11,500) 11,500 - Balance, December 31, 2016 $ 15,500 $ (15,500) $ $ -</t>
  </si>
  <si>
    <t>Long-Term Bank Debt, Current and Non-Current (Tables)</t>
  </si>
  <si>
    <t>Debt Instruments [Abstract]</t>
  </si>
  <si>
    <t>Schedule of Long-term Debt Instruments [Table Text Block]</t>
  </si>
  <si>
    <t xml:space="preserve"> 2016 Total Current Non-current 2015 Total Current Non-current The Royal Bank of Scotland plc - Term Loan $ 128,861 $ 128,861 $ - $ 144,687 $ 15,376 $ 129,311 plus financing fees payable to the lenders 200 200 - - - - less unamortized deferred financing costs (1,932) (1,932) - (2,009) (479) (1,530) Total bank debt, net of unamortized deferred financing costs $ 127,129 $ 127,129 $ - $ 142,678 $ 14,897 $ 127,781 </t>
  </si>
  <si>
    <t>Changes in Capital Accounts (Tables)</t>
  </si>
  <si>
    <t>Schedule of Share-based Compensation, Restricted Stock and Restricted Stock Units Activity [Table Text Block]</t>
  </si>
  <si>
    <t xml:space="preserve"> Number of Shares Weighted Average Grant Date Price Outstanding at December 31, 2013 1,666 $ 60.00 Granted 45,180 29.76 Vested (1,666) 60.00 Forfeited or expired - - Outstanding at December 31, 2014 45,180 $ 29.76 Granted 91,449 18.32 Vested (15,060) 29.76 Forfeited or expired - - Outstanding at December 31, 2015 121,569 $ 21.15 Granted 124,989 3.04 Vested (45,543) 22.10 Forfeited or expired - - Outstanding at December 31, 2016 201,015 $ 9.68</t>
  </si>
  <si>
    <t>Interest and finance costs (Tables)</t>
  </si>
  <si>
    <t>Schedule Of Interest And Finance Costs [Table Text Block]</t>
  </si>
  <si>
    <t xml:space="preserve"> 2016 2015 2014 Interest expense on bank debt (Note 7) $ 4,902 $ 3,541 $ 3,282 Interest expense and other fees on related party debt (Note 4) 1,692 2,945 3,247 Amortization of deferred financing costs (Note 7) 427 268 196 Commitment fees and other (Note 7) 73 412 21 Total $ 7,094 $ 7,166 $ 6,746</t>
  </si>
  <si>
    <t>Earnings/ (Loss) per Share (Tables)</t>
  </si>
  <si>
    <t>Schedule of Earnings Per Share, Basic and Diluted [Table Text Block]</t>
  </si>
  <si>
    <t xml:space="preserve"> 2016 2015 2014 Basic LPS Diluted LPS Basic LPS Diluted LPS Basic EPS Diluted EPS Net income / (loss) $ (149,014) $ (149,014) $ (17,531) $ (17,531) $ 3,238 $ 3,238 Less distributed earnings allocated to restricted shares - - - - (50) (50) Net income / (loss) available to common stockholders (149,014) (149,014) (17,531) (17,531) 3,188 3,188 Weighted average number of common shares, basic 9,150,574 9,150,574 9,109,555 9,109,555 6,455,634 6,455,634 Weighted average number of common shares, diluted 9,150,574 9,150,574 9,109,555 9,109,555 6,455,634 6,455,634 Earnings / (loss) per common share, basic and diluted $ (16.28) $ (16.28) $ (1.92) $ (1.92) $ 0.49 $ 0.49</t>
  </si>
  <si>
    <t>General information, textuals (Details) - USD ($) $ in Thousands</t>
  </si>
  <si>
    <t>5 Months Ended</t>
  </si>
  <si>
    <t>Jun. 09, 2016</t>
  </si>
  <si>
    <t>Entity Incorporation, Date of Incorporation</t>
  </si>
  <si>
    <t>Jan. 7,
		2010</t>
  </si>
  <si>
    <t>Entity Incorporation, State Country Name</t>
  </si>
  <si>
    <t>the Republic of Marshall Islands</t>
  </si>
  <si>
    <t>Reverse Stock Split</t>
  </si>
  <si>
    <t>1-for-8 reverse stock split on its issued and outstanding common stock.</t>
  </si>
  <si>
    <t>Fees payable to Wilhelmsen Ship Management LTD</t>
  </si>
  <si>
    <t>General Information, details (Details) $ in Thousands</t>
  </si>
  <si>
    <t>Dec. 31, 2016USD ($)teu</t>
  </si>
  <si>
    <t>Capacity By Subsidiary And Fees [Line Items]</t>
  </si>
  <si>
    <t>Monthly management fee, laid up vessels | $</t>
  </si>
  <si>
    <t>Likiep Shipping Company Inc [Member]</t>
  </si>
  <si>
    <t>Vessel capacity in TEU</t>
  </si>
  <si>
    <t>Orangina Inc [Member]</t>
  </si>
  <si>
    <t>Rongerik Shipping Company Inc [Member]</t>
  </si>
  <si>
    <t>Utirik Shipping Company Inc [Member]</t>
  </si>
  <si>
    <t>Dud Shipping Company Inc [Member]</t>
  </si>
  <si>
    <t>Mago Shipping Company Inc [Member]</t>
  </si>
  <si>
    <t>Eluk Shipping Company Inc [Member]</t>
  </si>
  <si>
    <t>Oruk Shipping Company Inc [Member]</t>
  </si>
  <si>
    <t>Delap Shipping Company Inc [Member]</t>
  </si>
  <si>
    <t>Jabor Shipping Company Inc [Member]</t>
  </si>
  <si>
    <t>Meck Shipping Company Inc Member [Member]</t>
  </si>
  <si>
    <t>Langor Shipping Company Inc [Member]</t>
  </si>
  <si>
    <t>Lemongina Inc [Member]</t>
  </si>
  <si>
    <t>Nauru Shipping Company Inc (Note 4) [Member]</t>
  </si>
  <si>
    <t>Kapa Shipping Company Inc (Note 4) [Member]</t>
  </si>
  <si>
    <t>General information, details 2 (Details)</t>
  </si>
  <si>
    <t>Sales Revenue Net [Member]</t>
  </si>
  <si>
    <t>Concentration Risk [Line Items]</t>
  </si>
  <si>
    <t>Concentration Risk, Percentage</t>
  </si>
  <si>
    <t>10.00%</t>
  </si>
  <si>
    <t>Major Customer A [Member]</t>
  </si>
  <si>
    <t>34.00%</t>
  </si>
  <si>
    <t>25.00%</t>
  </si>
  <si>
    <t>Major Customer B [Member]</t>
  </si>
  <si>
    <t>Major Customer C [Member]</t>
  </si>
  <si>
    <t>24.00%</t>
  </si>
  <si>
    <t>31.00%</t>
  </si>
  <si>
    <t>Major Customer D [Member]</t>
  </si>
  <si>
    <t>22.00%</t>
  </si>
  <si>
    <t>11.00%</t>
  </si>
  <si>
    <t>Major Customer E [Member]</t>
  </si>
  <si>
    <t>17.00%</t>
  </si>
  <si>
    <t>Major Customer F [Member]</t>
  </si>
  <si>
    <t>13.00%</t>
  </si>
  <si>
    <t>14.00%</t>
  </si>
  <si>
    <t>Major Customer G [Member]</t>
  </si>
  <si>
    <t>Significant Accounting Policies and Recent Accounting Pronouncements, textuals (Details) - USD ($) $ in Thousands</t>
  </si>
  <si>
    <t>Provision for doubtful accounts</t>
  </si>
  <si>
    <t>Significant Accounting Policies and Recent Accounting Pronouncements, textuals 2 (Details) - USD ($)</t>
  </si>
  <si>
    <t>Property, Plant and Equipment [Line Items]</t>
  </si>
  <si>
    <t>Amortization of dry-docking costs</t>
  </si>
  <si>
    <t>Container Vessels [Member]</t>
  </si>
  <si>
    <t>Depreciation Methods</t>
  </si>
  <si>
    <t>Straight-line basis</t>
  </si>
  <si>
    <t>Estimated residual scrap value per light-weight ton</t>
  </si>
  <si>
    <t>Property, Plant And Equipment, Estimated Useful Lives</t>
  </si>
  <si>
    <t>30 years</t>
  </si>
  <si>
    <t>Assumed time-charter rates for asset impairment</t>
  </si>
  <si>
    <t>to the extent applicable, on the most recent 10 year average historical 6-12 months time charter rates</t>
  </si>
  <si>
    <t>Assumed inflation percentage for asset impairment</t>
  </si>
  <si>
    <t>3.50%</t>
  </si>
  <si>
    <t>Assumed vessel utilization for asset impairment</t>
  </si>
  <si>
    <t>98.00%</t>
  </si>
  <si>
    <t>Assumed off hire percentage for asset impairment</t>
  </si>
  <si>
    <t>1.00%</t>
  </si>
  <si>
    <t>Going Concern, textuals (Details) $ in Thousands</t>
  </si>
  <si>
    <t>Dec. 31, 2016USD ($)</t>
  </si>
  <si>
    <t>Long-term portion of bank debt reclassified as current</t>
  </si>
  <si>
    <t>Working capital deficit</t>
  </si>
  <si>
    <t>Transactions with related parties, textuals (Details) - USD ($) $ in Thousands</t>
  </si>
  <si>
    <t>Related Party Transaction [Line Items]</t>
  </si>
  <si>
    <t>Related party financing, current</t>
  </si>
  <si>
    <t>Due to related parties, current</t>
  </si>
  <si>
    <t>Interest expense on related party debt</t>
  </si>
  <si>
    <t>Flat fee payable</t>
  </si>
  <si>
    <t>Amendment of RBS Loan Agreement [Member]</t>
  </si>
  <si>
    <t>Debt instrument issuance date</t>
  </si>
  <si>
    <t>Sep. 12,
		2016</t>
  </si>
  <si>
    <t>Flat fee at final maturity date</t>
  </si>
  <si>
    <t>Altair Travel Agency Sa [Member]</t>
  </si>
  <si>
    <t>Related party transaction, amounts of transaction</t>
  </si>
  <si>
    <t>Diana Enterprises Inc [Member]</t>
  </si>
  <si>
    <t>Due from related parties, current</t>
  </si>
  <si>
    <t>Diana Shipping Inc [Member]</t>
  </si>
  <si>
    <t>Diana Shipping Inc [Member] | Loans Payable [Member]</t>
  </si>
  <si>
    <t>May 20,
		2013</t>
  </si>
  <si>
    <t>Debt instrument face amount</t>
  </si>
  <si>
    <t>Debt instrument description of variable rate basis</t>
  </si>
  <si>
    <t>LIBOR</t>
  </si>
  <si>
    <t>Loan margin percentage</t>
  </si>
  <si>
    <t>5.00%</t>
  </si>
  <si>
    <t>Back-end fee percentage</t>
  </si>
  <si>
    <t>1.25%</t>
  </si>
  <si>
    <t>Debt instrument maturity date</t>
  </si>
  <si>
    <t>Aug. 20,
		2017</t>
  </si>
  <si>
    <t>Diana Shipping Inc [Member] | Loans Payable - Amendment Agreement [Member]</t>
  </si>
  <si>
    <t>Sep. 9,
		2015</t>
  </si>
  <si>
    <t>Debt instrument, Annual principal payment</t>
  </si>
  <si>
    <t>3.00%</t>
  </si>
  <si>
    <t>Mar. 15,
		2022</t>
  </si>
  <si>
    <t>Accrued back-end fee on related party debt</t>
  </si>
  <si>
    <t>Diana Shipping Inc [Member] | Amendment of RBS Loan Agreement [Member]</t>
  </si>
  <si>
    <t>3.35%</t>
  </si>
  <si>
    <t>Vessels, textuals (Details) $ in Thousands</t>
  </si>
  <si>
    <t>Dec. 31, 2015USD ($)</t>
  </si>
  <si>
    <t>Dec. 31, 2014USD ($)</t>
  </si>
  <si>
    <t>Sep. 30, 2016USD ($)</t>
  </si>
  <si>
    <t>Costs capitalised in vessels</t>
  </si>
  <si>
    <t>Vessel Fair Value</t>
  </si>
  <si>
    <t>Number of vessels impaired</t>
  </si>
  <si>
    <t>Loss on vessels' sale</t>
  </si>
  <si>
    <t>Apl Garnet [Member]</t>
  </si>
  <si>
    <t>Proceeds from sale of vessels</t>
  </si>
  <si>
    <t>Hanjin Malta [Member]</t>
  </si>
  <si>
    <t>YM Los Angeles [Member]</t>
  </si>
  <si>
    <t>Contract price of vessels acquired</t>
  </si>
  <si>
    <t>YM New Jersey [Member]</t>
  </si>
  <si>
    <t>Rotterdam [Member]</t>
  </si>
  <si>
    <t>Deduction from purchase price of vessels</t>
  </si>
  <si>
    <t>Hamburg [Member]</t>
  </si>
  <si>
    <t>Ym Los Angeles and Ym New Jersey [Member]</t>
  </si>
  <si>
    <t>Number of memoranda of agreement</t>
  </si>
  <si>
    <t>Rotterdam and Hamburg [Member]</t>
  </si>
  <si>
    <t>Direct To Sale Expenses [Member]</t>
  </si>
  <si>
    <t>Vessels, detail (Details) - USD ($) $ in Thousands</t>
  </si>
  <si>
    <t>Movement in Property, Plant and Equipment [Roll Forward]</t>
  </si>
  <si>
    <t>Vessels' cost, beginning balance</t>
  </si>
  <si>
    <t>Capitalized costs</t>
  </si>
  <si>
    <t>Vessels' disposals</t>
  </si>
  <si>
    <t>Impairment charges</t>
  </si>
  <si>
    <t>Vessels' cost, ending balance</t>
  </si>
  <si>
    <t>Movement in Accumulated Depreciation, Depletion and Amortization, Property, Plant and Equipment [Roll Forward]</t>
  </si>
  <si>
    <t>Accumulated depreciation, beginning balance</t>
  </si>
  <si>
    <t>Depreciation</t>
  </si>
  <si>
    <t>Accumulated depreciation, ending balance</t>
  </si>
  <si>
    <t>Property, Plant and Equipment, Net, by Type [Abstract]</t>
  </si>
  <si>
    <t>Vessels' net book value, beginning balance</t>
  </si>
  <si>
    <t>Vessel's net book value, ending balance</t>
  </si>
  <si>
    <t>Vessels, textuals 2 (Details) $ in Thousands</t>
  </si>
  <si>
    <t>Collateral vessels carrying amount</t>
  </si>
  <si>
    <t>Prepaid charter revenue, detail (Details) - USD ($) $ in Thousands</t>
  </si>
  <si>
    <t>Movement In Intangible Assets [Roll Forward]</t>
  </si>
  <si>
    <t>Time charter aquired, gross, beginning balance</t>
  </si>
  <si>
    <t>Time charter acquired, additions</t>
  </si>
  <si>
    <t>Write-off of fully amortized asset, cost</t>
  </si>
  <si>
    <t>Time charter aquired, gross, ending balance</t>
  </si>
  <si>
    <t>Movement In Accumulated Amortization Of Finite Lived Intangible Assets [Roll Forward]</t>
  </si>
  <si>
    <t>Time charter aquired, accumulated amortization, beginning balance</t>
  </si>
  <si>
    <t>Amortization for the period</t>
  </si>
  <si>
    <t>Write-off of fully amortized asset, accumulated amortization</t>
  </si>
  <si>
    <t>Time charter aquired, accumulated amortization, ending balance</t>
  </si>
  <si>
    <t>Prepaid Charter Revenue Net [Abstract]</t>
  </si>
  <si>
    <t>Time charter acquired, net, beginning balance</t>
  </si>
  <si>
    <t>Time charter acquired, net, ending balance</t>
  </si>
  <si>
    <t>Long-term bank debt, current and non current, detail (Details) - USD ($) $ in Thousands</t>
  </si>
  <si>
    <t>The Royal Bank of Scotland plc - Term Loan</t>
  </si>
  <si>
    <t>The Royal Bank of Scotland plc - Term Loan Current</t>
  </si>
  <si>
    <t>plus financing fees payable to the lenders</t>
  </si>
  <si>
    <t>The Royal Bank of Scotland - Term Loan non-current</t>
  </si>
  <si>
    <t>less unamortized deferred financing costs</t>
  </si>
  <si>
    <t>Total bank debt, net of uamortized deferred financing costs</t>
  </si>
  <si>
    <t>less unamortized deferred financing costs, current</t>
  </si>
  <si>
    <t>Total Current bank debt, net of unamortized deferred financing costs</t>
  </si>
  <si>
    <t>less unamortized deferred financing costs, non-current</t>
  </si>
  <si>
    <t>Total Non - current bank debt, net of unamortized deferred financing costs</t>
  </si>
  <si>
    <t>Long-term bank debt, current and non current, textuals 1 (Details) $ in Thousands</t>
  </si>
  <si>
    <t>Sep. 15, 2015USD ($)</t>
  </si>
  <si>
    <t>Aug. 31, 2015USD ($)</t>
  </si>
  <si>
    <t>Dec. 31, 2012</t>
  </si>
  <si>
    <t>Line Of Credit Facility [Line Items]</t>
  </si>
  <si>
    <t>Amendment fee payable</t>
  </si>
  <si>
    <t>Repayment to RBS</t>
  </si>
  <si>
    <t>Amount prepaid</t>
  </si>
  <si>
    <t>Repayment of deferred tranche</t>
  </si>
  <si>
    <t>Amendment fee paid</t>
  </si>
  <si>
    <t>Rbs Credit Facility [Member]</t>
  </si>
  <si>
    <t>Line of credit facility, initiation date</t>
  </si>
  <si>
    <t>Dec. 16,
		2011</t>
  </si>
  <si>
    <t>Line of credit facility, maximum borrowing capacity</t>
  </si>
  <si>
    <t>Repayments Of Lines Of Credit</t>
  </si>
  <si>
    <t>Line of credit facility remaining borrowing capacity</t>
  </si>
  <si>
    <t>Line of credit facility</t>
  </si>
  <si>
    <t>Debt instrument, maturity date, description</t>
  </si>
  <si>
    <t>5 years</t>
  </si>
  <si>
    <t>Line of credit facility age limit of vessels</t>
  </si>
  <si>
    <t>20 years</t>
  </si>
  <si>
    <t>Line of credit facility, interest rate description</t>
  </si>
  <si>
    <t>LIBOR plus a margin</t>
  </si>
  <si>
    <t>3.10%</t>
  </si>
  <si>
    <t>2.75%</t>
  </si>
  <si>
    <t>Line of credit facility, priority</t>
  </si>
  <si>
    <t>first priority mortgages over certain vessels of fleet</t>
  </si>
  <si>
    <t>Restricted cash description</t>
  </si>
  <si>
    <t>security interest on the minimum cash held by the borrower in favor of the lenders</t>
  </si>
  <si>
    <t>minimum cash of 10% of the drawings under the revolving facility, but not less than $5,000</t>
  </si>
  <si>
    <t>Line of credit facility dividend restrictions</t>
  </si>
  <si>
    <t>The Company was not permitted to pay any dividends that would result in a breach of the financial covenants.</t>
  </si>
  <si>
    <t>Rbs Credit Facility [Member] | Minimum [Member]</t>
  </si>
  <si>
    <t>Borrower minimum liquidity percentage</t>
  </si>
  <si>
    <t>Borrower minimum liquidity</t>
  </si>
  <si>
    <t>Rbs Term Loan [Member]</t>
  </si>
  <si>
    <t>Sep. 10,
		2015</t>
  </si>
  <si>
    <t>Sep. 15,
		2021</t>
  </si>
  <si>
    <t>Debt Instrument Frequency Of Periodic Payment</t>
  </si>
  <si>
    <t>quarterly</t>
  </si>
  <si>
    <t>Debt issuance costs</t>
  </si>
  <si>
    <t>Debt Instrument Priority</t>
  </si>
  <si>
    <t>first preferred mortgages on nine vessels of the Company's fleet, first priority deeds of assignments of insurances, earnings, charter rights and requisition compensation and a corporate guarantee.</t>
  </si>
  <si>
    <t>Debt Instrument Covenant Description</t>
  </si>
  <si>
    <t>There are also restrictions as to changes in the loan agreement with DSI, in the securities purchase agreement that the Company entered into in the private placement which took place in July 2014, in certain shareholdings and management of the vessels.</t>
  </si>
  <si>
    <t>Debt Instrument Dividend Restrictions</t>
  </si>
  <si>
    <t xml:space="preserve">Finally, the Company is not permitted to pay any dividends that would result in a breach of the financial covenants. </t>
  </si>
  <si>
    <t>Commitment fee percentage</t>
  </si>
  <si>
    <t>1.375%</t>
  </si>
  <si>
    <t>The loan agreement also contains customary financial covenants, minimum security value of the mortgaged vessels, requires minimum liquidity of $500 per vessel in the fleet and restricted cash of $9,000 to be deposited by the borrowers with the lenders for the duration of the loan.</t>
  </si>
  <si>
    <t>Restrcited cash to be deposited</t>
  </si>
  <si>
    <t>Number Of Vessels Collateral For Debt</t>
  </si>
  <si>
    <t>Borrower Minimum Liquidity Per Vessel</t>
  </si>
  <si>
    <t>Rbs Term Loan [Member] | Repayment To Rectify The Shortfall Of The Minimum Required Security Cover [Member]</t>
  </si>
  <si>
    <t>Rbs Term Loan [Member] | After Amendment [Member]</t>
  </si>
  <si>
    <t>Rbs Term Loan [Member] | Comnpany's Vessels [Member]</t>
  </si>
  <si>
    <t>Rbs Term Loan [Member] | Newly Acquired Vessels [Member]</t>
  </si>
  <si>
    <t>Rbs Term Loan [Member] | Minimum [Member] | Prior To Amendment [Member]</t>
  </si>
  <si>
    <t>Minimum Security Covenant</t>
  </si>
  <si>
    <t>140.00%</t>
  </si>
  <si>
    <t>Rbs Term Loan [Member] | Minimum [Member] | After Amendment [Member]</t>
  </si>
  <si>
    <t>125.00%</t>
  </si>
  <si>
    <t>Long-term bank debt, current and non current, textuals 2 (Details) - USD ($) $ in Thousands</t>
  </si>
  <si>
    <t>Weighted average interest rate</t>
  </si>
  <si>
    <t>3.52%</t>
  </si>
  <si>
    <t>3.22%</t>
  </si>
  <si>
    <t>Interest costs incurred on bank-debt</t>
  </si>
  <si>
    <t>Commitment fee amount</t>
  </si>
  <si>
    <t>Commitments and Contingencies, textuals (Details) $ in Billions</t>
  </si>
  <si>
    <t>Insurance Maximum Amount</t>
  </si>
  <si>
    <t>Policy year closing period</t>
  </si>
  <si>
    <t>3 years</t>
  </si>
  <si>
    <t>Commitments and Contingencies, textuals 2 (Details) $ in Thousands</t>
  </si>
  <si>
    <t>Operating Leases Future Minimum Payments Receivable [Abstract]</t>
  </si>
  <si>
    <t>Minimum Future Revenues Year One</t>
  </si>
  <si>
    <t>Changes in Capital Accounts, textuals (Details) - USD ($) $ / shares in Units, $ in Thousands</t>
  </si>
  <si>
    <t>Jan. 14, 2016</t>
  </si>
  <si>
    <t>May 05, 2015</t>
  </si>
  <si>
    <t>Stockholders Equity Reverse Stock Split</t>
  </si>
  <si>
    <t>Equity incentive plan, number of shares reserved</t>
  </si>
  <si>
    <t>Equity incentive plan, number of shares available for grant</t>
  </si>
  <si>
    <t>Equity incentive plan, expiration date</t>
  </si>
  <si>
    <t>May 5,
		2025</t>
  </si>
  <si>
    <t>Restricted common stock, award vesting period</t>
  </si>
  <si>
    <t>Compensation cost on restricted stock awards</t>
  </si>
  <si>
    <t>Unrecognized cost for restricted stock awards</t>
  </si>
  <si>
    <t>Period for recognition for unrecognized compensation cost</t>
  </si>
  <si>
    <t>11 months 9 days</t>
  </si>
  <si>
    <t>Receipt Of Nasdaq Notice [Member]</t>
  </si>
  <si>
    <t>Minimum Bid Price</t>
  </si>
  <si>
    <t>Closing Bid Price Threshold Consecutive Trading Days</t>
  </si>
  <si>
    <t>30 days</t>
  </si>
  <si>
    <t>Prior To Reverse Stock Split [Member]</t>
  </si>
  <si>
    <t>Changes in Capital Accounts, detail (Details) - $ / shares</t>
  </si>
  <si>
    <t>Share-based Compensation Arrangement by Share-based Payment Award, Equity Instruments Other than Options, Nonvested [Roll Forward]</t>
  </si>
  <si>
    <t>Number of shares, beginning balance</t>
  </si>
  <si>
    <t>Granted</t>
  </si>
  <si>
    <t>Vested</t>
  </si>
  <si>
    <t>Number of shares, ending balance</t>
  </si>
  <si>
    <t>Share-based Compensation Arrangement by Share-based Payment Award, Equity Instruments Other than Options, Additional Disclosures [Abstract]</t>
  </si>
  <si>
    <t>Weighted average grant date fair value, beginning balance</t>
  </si>
  <si>
    <t>Granted, Weighted Average Grant Date Fair Value</t>
  </si>
  <si>
    <t>Vested, Weighted Average Grant Date Fair Value</t>
  </si>
  <si>
    <t>Weighted average grant date fair value, ending balance</t>
  </si>
  <si>
    <t>Changes in Capital Accounts, textuals 2 (Details) - USD ($) $ / shares in Units, $ in Thousands</t>
  </si>
  <si>
    <t>Jul. 29, 2014</t>
  </si>
  <si>
    <t>May 21, 2013</t>
  </si>
  <si>
    <t>Stockholders Equity Note [Line Items]</t>
  </si>
  <si>
    <t>Atm Program [Member]</t>
  </si>
  <si>
    <t>Common stock offer gross proceeds</t>
  </si>
  <si>
    <t>Issuance of common stock, shares</t>
  </si>
  <si>
    <t>Private Equity Placement [Member]</t>
  </si>
  <si>
    <t>Per share value of common stock issued</t>
  </si>
  <si>
    <t>Dividend restriction</t>
  </si>
  <si>
    <t>Private Equity Placement [Member] | Affiliated Entity [Member]</t>
  </si>
  <si>
    <t>Private Equity Placement [Member] | Management [Member]</t>
  </si>
  <si>
    <t>Private Equity Placement [Member] | Two Unaffiliated Investors [Member]</t>
  </si>
  <si>
    <t>Interest and finance costs, detail (Details) - USD ($) $ in Thousands</t>
  </si>
  <si>
    <t>Interest And Debt Expense [Abstract]</t>
  </si>
  <si>
    <t>Interest expense on bank debt (Note 7)</t>
  </si>
  <si>
    <t>Interest expense and other fees on related party debt (Note 4)</t>
  </si>
  <si>
    <t>Amortization of deferred financing costs (Note 7)</t>
  </si>
  <si>
    <t>Commitment fees and other (Note 7)</t>
  </si>
  <si>
    <t>Earnings / (Loss) per share, textuals (Details) - USD ($) $ in Thousands</t>
  </si>
  <si>
    <t>Dec. 31, 2013</t>
  </si>
  <si>
    <t>Share Based Compensation Arrangement By Share Based Payment Award [Line Items]</t>
  </si>
  <si>
    <t>Unvested shares granted under the company's incentive plan</t>
  </si>
  <si>
    <t>Dividends declared and paid during the period</t>
  </si>
  <si>
    <t>Earnings / (Loss) per share, detail (Details) - USD ($) $ / shares in Units, $ in Thousands</t>
  </si>
  <si>
    <t>Earnings Per Share, Diluted, by Common Class, Including Two Class Method [Line Items]</t>
  </si>
  <si>
    <t>Earnings / (loss) per common share, basic and diluted</t>
  </si>
  <si>
    <t>Earnings / (Loss) per Share Basic [Member]</t>
  </si>
  <si>
    <t>Less distributed earnings allocated to restricted shares</t>
  </si>
  <si>
    <t>Net income / (loss) available to common stockholders</t>
  </si>
  <si>
    <t>Weighted average number of common shares, basic</t>
  </si>
  <si>
    <t>Weighted average number of common shares, diluted</t>
  </si>
  <si>
    <t>Earnings / (Loss) Per Share Diluted [Member]</t>
  </si>
  <si>
    <t>Earnings/ (Loss) available to common stockholders, diluted</t>
  </si>
  <si>
    <t>Income taxes, textuals (Details)</t>
  </si>
  <si>
    <t>Income Tax Uncertainties [Abstract]</t>
  </si>
  <si>
    <t>Minimum stock ownership percentage for tax exemption</t>
  </si>
  <si>
    <t>50.00%</t>
  </si>
  <si>
    <t>Minimum vote and value percentage of regularly traded stock</t>
  </si>
  <si>
    <t>Significant shareholder percentage</t>
  </si>
  <si>
    <t>Subsequent events, textuals (Details) - USD ($) $ in Thousands</t>
  </si>
  <si>
    <t>1 Months Ended</t>
  </si>
  <si>
    <t>Feb. 09, 2017</t>
  </si>
  <si>
    <t>Jan. 27, 2017</t>
  </si>
  <si>
    <t>Feb. 09, 2018</t>
  </si>
  <si>
    <t>Subsequent Event [Line Items]</t>
  </si>
  <si>
    <t>Subsequent Event [Member]</t>
  </si>
  <si>
    <t>Maximum amount of securities to be offered or sold</t>
  </si>
  <si>
    <t>Sale Of Stock Offering Period</t>
  </si>
  <si>
    <t>Subsequent Event [Member] | Annual Incentive Bonus [Member] | Executive management and non-executive directors [Member]</t>
  </si>
  <si>
    <t>2 years</t>
  </si>
  <si>
    <t>Percentage of shares that will vest on the grant date</t>
  </si>
  <si>
    <t>33.3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48124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1</v>
      </c>
    </row>
    <row r="17" spans="1:2">
      <c r="A17" s="4" t="s">
        <v>27</v>
      </c>
      <c r="B17" s="5" t="n">
        <v>9361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9</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8316</v>
      </c>
      <c r="C3" s="6" t="n">
        <v>29388</v>
      </c>
    </row>
    <row r="4" spans="1:3">
      <c r="A4" s="4" t="s">
        <v>33</v>
      </c>
      <c r="B4" s="5" t="n">
        <v>471</v>
      </c>
      <c r="C4" s="5" t="n">
        <v>753</v>
      </c>
    </row>
    <row r="5" spans="1:3">
      <c r="A5" s="4" t="s">
        <v>34</v>
      </c>
      <c r="B5" s="5" t="n">
        <v>2581</v>
      </c>
      <c r="C5" s="5" t="n">
        <v>3704</v>
      </c>
    </row>
    <row r="6" spans="1:3">
      <c r="A6" s="4" t="s">
        <v>35</v>
      </c>
      <c r="B6" s="5" t="n">
        <v>2507</v>
      </c>
      <c r="C6" s="5" t="n">
        <v>1069</v>
      </c>
    </row>
    <row r="7" spans="1:3">
      <c r="A7" s="4" t="s">
        <v>36</v>
      </c>
      <c r="B7" s="5" t="n">
        <v>9000</v>
      </c>
      <c r="C7" s="5" t="n">
        <v>0</v>
      </c>
    </row>
    <row r="8" spans="1:3">
      <c r="A8" s="4" t="s">
        <v>37</v>
      </c>
      <c r="B8" s="5" t="n">
        <v>22875</v>
      </c>
      <c r="C8" s="5" t="n">
        <v>34914</v>
      </c>
    </row>
    <row r="9" spans="1:3">
      <c r="A9" s="3" t="s">
        <v>38</v>
      </c>
    </row>
    <row r="10" spans="1:3">
      <c r="A10" s="4" t="s">
        <v>39</v>
      </c>
      <c r="B10" s="5" t="n">
        <v>286991</v>
      </c>
      <c r="C10" s="5" t="n">
        <v>421903</v>
      </c>
    </row>
    <row r="11" spans="1:3">
      <c r="A11" s="4" t="s">
        <v>40</v>
      </c>
      <c r="B11" s="5" t="n">
        <v>-46639</v>
      </c>
      <c r="C11" s="5" t="n">
        <v>-37354</v>
      </c>
    </row>
    <row r="12" spans="1:3">
      <c r="A12" s="4" t="s">
        <v>41</v>
      </c>
      <c r="B12" s="5" t="n">
        <v>240352</v>
      </c>
      <c r="C12" s="5" t="n">
        <v>384549</v>
      </c>
    </row>
    <row r="13" spans="1:3">
      <c r="A13" s="4" t="s">
        <v>42</v>
      </c>
      <c r="B13" s="5" t="n">
        <v>946</v>
      </c>
      <c r="C13" s="5" t="n">
        <v>987</v>
      </c>
    </row>
    <row r="14" spans="1:3">
      <c r="A14" s="4" t="s">
        <v>43</v>
      </c>
      <c r="B14" s="5" t="n">
        <v>241298</v>
      </c>
      <c r="C14" s="5" t="n">
        <v>385536</v>
      </c>
    </row>
    <row r="15" spans="1:3">
      <c r="A15" s="4" t="s">
        <v>44</v>
      </c>
      <c r="B15" s="5" t="n">
        <v>2358</v>
      </c>
      <c r="C15" s="5" t="n">
        <v>2475</v>
      </c>
    </row>
    <row r="16" spans="1:3">
      <c r="A16" s="4" t="s">
        <v>45</v>
      </c>
      <c r="B16" s="5" t="n">
        <v>0</v>
      </c>
      <c r="C16" s="5" t="n">
        <v>9000</v>
      </c>
    </row>
    <row r="17" spans="1:3">
      <c r="A17" s="4" t="s">
        <v>46</v>
      </c>
      <c r="B17" s="5" t="n">
        <v>0</v>
      </c>
      <c r="C17" s="5" t="n">
        <v>3798</v>
      </c>
    </row>
    <row r="18" spans="1:3">
      <c r="A18" s="4" t="s">
        <v>47</v>
      </c>
      <c r="B18" s="5" t="n">
        <v>266531</v>
      </c>
      <c r="C18" s="5" t="n">
        <v>435723</v>
      </c>
    </row>
    <row r="19" spans="1:3">
      <c r="A19" s="3" t="s">
        <v>48</v>
      </c>
    </row>
    <row r="20" spans="1:3">
      <c r="A20" s="4" t="s">
        <v>49</v>
      </c>
      <c r="B20" s="5" t="n">
        <v>127129</v>
      </c>
      <c r="C20" s="5" t="n">
        <v>14897</v>
      </c>
    </row>
    <row r="21" spans="1:3">
      <c r="A21" s="4" t="s">
        <v>50</v>
      </c>
      <c r="B21" s="5" t="n">
        <v>0</v>
      </c>
      <c r="C21" s="5" t="n">
        <v>5000</v>
      </c>
    </row>
    <row r="22" spans="1:3">
      <c r="A22" s="4" t="s">
        <v>51</v>
      </c>
      <c r="B22" s="5" t="n">
        <v>1471</v>
      </c>
      <c r="C22" s="5" t="n">
        <v>2707</v>
      </c>
    </row>
    <row r="23" spans="1:3">
      <c r="A23" s="4" t="s">
        <v>52</v>
      </c>
      <c r="B23" s="5" t="n">
        <v>105</v>
      </c>
      <c r="C23" s="5" t="n">
        <v>105</v>
      </c>
    </row>
    <row r="24" spans="1:3">
      <c r="A24" s="4" t="s">
        <v>53</v>
      </c>
      <c r="B24" s="5" t="n">
        <v>1050</v>
      </c>
      <c r="C24" s="5" t="n">
        <v>1341</v>
      </c>
    </row>
    <row r="25" spans="1:3">
      <c r="A25" s="4" t="s">
        <v>54</v>
      </c>
      <c r="B25" s="5" t="n">
        <v>108</v>
      </c>
      <c r="C25" s="5" t="n">
        <v>647</v>
      </c>
    </row>
    <row r="26" spans="1:3">
      <c r="A26" s="4" t="s">
        <v>55</v>
      </c>
      <c r="B26" s="5" t="n">
        <v>129863</v>
      </c>
      <c r="C26" s="5" t="n">
        <v>24697</v>
      </c>
    </row>
    <row r="27" spans="1:3">
      <c r="A27" s="4" t="s">
        <v>56</v>
      </c>
      <c r="B27" s="5" t="n">
        <v>0</v>
      </c>
      <c r="C27" s="5" t="n">
        <v>127781</v>
      </c>
    </row>
    <row r="28" spans="1:3">
      <c r="A28" s="4" t="s">
        <v>57</v>
      </c>
      <c r="B28" s="5" t="n">
        <v>45617</v>
      </c>
      <c r="C28" s="5" t="n">
        <v>43950</v>
      </c>
    </row>
    <row r="29" spans="1:3">
      <c r="A29" s="4" t="s">
        <v>58</v>
      </c>
      <c r="B29" s="5" t="n">
        <v>171</v>
      </c>
      <c r="C29" s="5" t="n">
        <v>121</v>
      </c>
    </row>
    <row r="30" spans="1:3">
      <c r="A30" s="4" t="s">
        <v>59</v>
      </c>
      <c r="B30" s="5" t="n">
        <v>0</v>
      </c>
      <c r="C30" s="5" t="n">
        <v>0</v>
      </c>
    </row>
    <row r="31" spans="1:3">
      <c r="A31" s="3" t="s">
        <v>60</v>
      </c>
    </row>
    <row r="32" spans="1:3">
      <c r="A32" s="4" t="s">
        <v>61</v>
      </c>
      <c r="B32" s="5" t="n">
        <v>0</v>
      </c>
      <c r="C32" s="5" t="n">
        <v>0</v>
      </c>
    </row>
    <row r="33" spans="1:3">
      <c r="A33" s="4" t="s">
        <v>62</v>
      </c>
      <c r="B33" s="5" t="n">
        <v>94</v>
      </c>
      <c r="C33" s="5" t="n">
        <v>92</v>
      </c>
    </row>
    <row r="34" spans="1:3">
      <c r="A34" s="4" t="s">
        <v>63</v>
      </c>
      <c r="B34" s="5" t="n">
        <v>374881</v>
      </c>
      <c r="C34" s="5" t="n">
        <v>373764</v>
      </c>
    </row>
    <row r="35" spans="1:3">
      <c r="A35" s="4" t="s">
        <v>64</v>
      </c>
      <c r="B35" s="5" t="n">
        <v>-20</v>
      </c>
      <c r="C35" s="5" t="n">
        <v>5</v>
      </c>
    </row>
    <row r="36" spans="1:3">
      <c r="A36" s="4" t="s">
        <v>65</v>
      </c>
      <c r="B36" s="5" t="n">
        <v>-284075</v>
      </c>
      <c r="C36" s="5" t="n">
        <v>-134687</v>
      </c>
    </row>
    <row r="37" spans="1:3">
      <c r="A37" s="4" t="s">
        <v>66</v>
      </c>
      <c r="B37" s="5" t="n">
        <v>90880</v>
      </c>
      <c r="C37" s="5" t="n">
        <v>239174</v>
      </c>
    </row>
    <row r="38" spans="1:3">
      <c r="A38" s="4" t="s">
        <v>67</v>
      </c>
      <c r="B38" s="6" t="n">
        <v>266531</v>
      </c>
      <c r="C38" s="6" t="n">
        <v>435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9</v>
      </c>
    </row>
    <row r="3" spans="1:2">
      <c r="A3" s="3" t="s">
        <v>17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34</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9</v>
      </c>
    </row>
    <row r="3" spans="1:2">
      <c r="A3" s="3" t="s">
        <v>17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9</v>
      </c>
    </row>
    <row r="3" spans="1:2">
      <c r="A3" s="3" t="s">
        <v>191</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9</v>
      </c>
    </row>
    <row r="3" spans="1:2">
      <c r="A3" s="3" t="s">
        <v>194</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9</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9</v>
      </c>
    </row>
    <row r="3" spans="1:2">
      <c r="A3" s="3" t="s">
        <v>20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9</v>
      </c>
    </row>
    <row r="3" spans="1:2">
      <c r="A3" s="3" t="s">
        <v>206</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9</v>
      </c>
      <c r="C1" s="2" t="s">
        <v>30</v>
      </c>
    </row>
    <row r="2" spans="1:3">
      <c r="A2" s="3" t="s">
        <v>69</v>
      </c>
    </row>
    <row r="3" spans="1:3">
      <c r="A3" s="4" t="s">
        <v>70</v>
      </c>
      <c r="B3" s="6" t="n">
        <v>1274</v>
      </c>
      <c r="C3" s="6" t="n">
        <v>920</v>
      </c>
    </row>
    <row r="4" spans="1:3">
      <c r="A4" s="4" t="s">
        <v>71</v>
      </c>
      <c r="B4" s="7" t="n">
        <v>0.01</v>
      </c>
      <c r="C4" s="7" t="n">
        <v>0.01</v>
      </c>
    </row>
    <row r="5" spans="1:3">
      <c r="A5" s="4" t="s">
        <v>72</v>
      </c>
      <c r="B5" s="5" t="n">
        <v>25000000</v>
      </c>
      <c r="C5" s="5" t="n">
        <v>25000000</v>
      </c>
    </row>
    <row r="6" spans="1:3">
      <c r="A6" s="4" t="s">
        <v>73</v>
      </c>
      <c r="B6" s="5" t="n">
        <v>0</v>
      </c>
      <c r="C6" s="5" t="n">
        <v>0</v>
      </c>
    </row>
    <row r="7" spans="1:3">
      <c r="A7" s="4" t="s">
        <v>74</v>
      </c>
      <c r="B7" s="7" t="n">
        <v>0.01</v>
      </c>
      <c r="C7" s="7" t="n">
        <v>0.01</v>
      </c>
    </row>
    <row r="8" spans="1:3">
      <c r="A8" s="4" t="s">
        <v>75</v>
      </c>
      <c r="B8" s="5" t="n">
        <v>500000000</v>
      </c>
      <c r="C8" s="5" t="n">
        <v>500000000</v>
      </c>
    </row>
    <row r="9" spans="1:3">
      <c r="A9" s="4" t="s">
        <v>76</v>
      </c>
      <c r="B9" s="5" t="n">
        <v>9361274</v>
      </c>
      <c r="C9" s="5" t="n">
        <v>9236285</v>
      </c>
    </row>
    <row r="10" spans="1:3">
      <c r="A10" s="4" t="s">
        <v>77</v>
      </c>
      <c r="B10" s="5" t="n">
        <v>9361274</v>
      </c>
      <c r="C10" s="5" t="n">
        <v>9236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9</v>
      </c>
    </row>
    <row r="3" spans="1:2">
      <c r="A3" s="3" t="s">
        <v>209</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72"/>
    <col customWidth="1" max="3" min="3" width="33"/>
  </cols>
  <sheetData>
    <row r="1" spans="1:3">
      <c r="A1" s="1" t="s">
        <v>293</v>
      </c>
      <c r="B1" s="2" t="s">
        <v>294</v>
      </c>
      <c r="C1" s="2" t="s">
        <v>1</v>
      </c>
    </row>
    <row r="2" spans="1:3">
      <c r="B2" s="2" t="s">
        <v>295</v>
      </c>
      <c r="C2" s="2" t="s">
        <v>29</v>
      </c>
    </row>
    <row r="3" spans="1:3">
      <c r="A3" s="4" t="s">
        <v>296</v>
      </c>
      <c r="C3" s="4" t="s">
        <v>297</v>
      </c>
    </row>
    <row r="4" spans="1:3">
      <c r="A4" s="4" t="s">
        <v>298</v>
      </c>
      <c r="C4" s="4" t="s">
        <v>299</v>
      </c>
    </row>
    <row r="5" spans="1:3">
      <c r="A5" s="4" t="s">
        <v>300</v>
      </c>
      <c r="B5" s="4" t="s">
        <v>301</v>
      </c>
    </row>
    <row r="6" spans="1:3">
      <c r="A6" s="4" t="s">
        <v>302</v>
      </c>
      <c r="C6" s="6" t="n">
        <v>6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4"/>
    <col customWidth="1" max="2" min="2" width="24"/>
  </cols>
  <sheetData>
    <row r="1" spans="1:2">
      <c r="A1" s="1" t="s">
        <v>303</v>
      </c>
      <c r="B1" s="2" t="s">
        <v>1</v>
      </c>
    </row>
    <row r="2" spans="1:2">
      <c r="B2" s="2" t="s">
        <v>304</v>
      </c>
    </row>
    <row r="3" spans="1:2">
      <c r="A3" s="3" t="s">
        <v>305</v>
      </c>
    </row>
    <row r="4" spans="1:2">
      <c r="A4" s="4" t="s">
        <v>306</v>
      </c>
      <c r="B4" s="6" t="n">
        <v>604</v>
      </c>
    </row>
    <row r="5" spans="1:2">
      <c r="A5" s="4" t="s">
        <v>307</v>
      </c>
    </row>
    <row r="6" spans="1:2">
      <c r="A6" s="3" t="s">
        <v>305</v>
      </c>
    </row>
    <row r="7" spans="1:2">
      <c r="A7" s="4" t="s">
        <v>308</v>
      </c>
      <c r="B7" s="5" t="n">
        <v>3426</v>
      </c>
    </row>
    <row r="8" spans="1:2">
      <c r="A8" s="4" t="s">
        <v>309</v>
      </c>
    </row>
    <row r="9" spans="1:2">
      <c r="A9" s="3" t="s">
        <v>305</v>
      </c>
    </row>
    <row r="10" spans="1:2">
      <c r="A10" s="4" t="s">
        <v>308</v>
      </c>
      <c r="B10" s="5" t="n">
        <v>3426</v>
      </c>
    </row>
    <row r="11" spans="1:2">
      <c r="A11" s="4" t="s">
        <v>310</v>
      </c>
    </row>
    <row r="12" spans="1:2">
      <c r="A12" s="3" t="s">
        <v>305</v>
      </c>
    </row>
    <row r="13" spans="1:2">
      <c r="A13" s="4" t="s">
        <v>308</v>
      </c>
      <c r="B13" s="5" t="n">
        <v>3739</v>
      </c>
    </row>
    <row r="14" spans="1:2">
      <c r="A14" s="4" t="s">
        <v>311</v>
      </c>
    </row>
    <row r="15" spans="1:2">
      <c r="A15" s="3" t="s">
        <v>305</v>
      </c>
    </row>
    <row r="16" spans="1:2">
      <c r="A16" s="4" t="s">
        <v>308</v>
      </c>
      <c r="B16" s="5" t="n">
        <v>3739</v>
      </c>
    </row>
    <row r="17" spans="1:2">
      <c r="A17" s="4" t="s">
        <v>312</v>
      </c>
    </row>
    <row r="18" spans="1:2">
      <c r="A18" s="3" t="s">
        <v>305</v>
      </c>
    </row>
    <row r="19" spans="1:2">
      <c r="A19" s="4" t="s">
        <v>308</v>
      </c>
      <c r="B19" s="5" t="n">
        <v>5042</v>
      </c>
    </row>
    <row r="20" spans="1:2">
      <c r="A20" s="4" t="s">
        <v>313</v>
      </c>
    </row>
    <row r="21" spans="1:2">
      <c r="A21" s="3" t="s">
        <v>305</v>
      </c>
    </row>
    <row r="22" spans="1:2">
      <c r="A22" s="4" t="s">
        <v>308</v>
      </c>
      <c r="B22" s="5" t="n">
        <v>4923</v>
      </c>
    </row>
    <row r="23" spans="1:2">
      <c r="A23" s="4" t="s">
        <v>314</v>
      </c>
    </row>
    <row r="24" spans="1:2">
      <c r="A24" s="3" t="s">
        <v>305</v>
      </c>
    </row>
    <row r="25" spans="1:2">
      <c r="A25" s="4" t="s">
        <v>308</v>
      </c>
      <c r="B25" s="5" t="n">
        <v>6541</v>
      </c>
    </row>
    <row r="26" spans="1:2">
      <c r="A26" s="4" t="s">
        <v>315</v>
      </c>
    </row>
    <row r="27" spans="1:2">
      <c r="A27" s="3" t="s">
        <v>305</v>
      </c>
    </row>
    <row r="28" spans="1:2">
      <c r="A28" s="4" t="s">
        <v>308</v>
      </c>
      <c r="B28" s="5" t="n">
        <v>6541</v>
      </c>
    </row>
    <row r="29" spans="1:2">
      <c r="A29" s="4" t="s">
        <v>316</v>
      </c>
    </row>
    <row r="30" spans="1:2">
      <c r="A30" s="3" t="s">
        <v>305</v>
      </c>
    </row>
    <row r="31" spans="1:2">
      <c r="A31" s="4" t="s">
        <v>308</v>
      </c>
      <c r="B31" s="5" t="n">
        <v>5576</v>
      </c>
    </row>
    <row r="32" spans="1:2">
      <c r="A32" s="4" t="s">
        <v>317</v>
      </c>
    </row>
    <row r="33" spans="1:2">
      <c r="A33" s="3" t="s">
        <v>305</v>
      </c>
    </row>
    <row r="34" spans="1:2">
      <c r="A34" s="4" t="s">
        <v>308</v>
      </c>
      <c r="B34" s="5" t="n">
        <v>5576</v>
      </c>
    </row>
    <row r="35" spans="1:2">
      <c r="A35" s="4" t="s">
        <v>318</v>
      </c>
    </row>
    <row r="36" spans="1:2">
      <c r="A36" s="3" t="s">
        <v>305</v>
      </c>
    </row>
    <row r="37" spans="1:2">
      <c r="A37" s="4" t="s">
        <v>308</v>
      </c>
      <c r="B37" s="5" t="n">
        <v>6494</v>
      </c>
    </row>
    <row r="38" spans="1:2">
      <c r="A38" s="4" t="s">
        <v>319</v>
      </c>
    </row>
    <row r="39" spans="1:2">
      <c r="A39" s="3" t="s">
        <v>305</v>
      </c>
    </row>
    <row r="40" spans="1:2">
      <c r="A40" s="4" t="s">
        <v>308</v>
      </c>
      <c r="B40" s="5" t="n">
        <v>6494</v>
      </c>
    </row>
    <row r="41" spans="1:2">
      <c r="A41" s="4" t="s">
        <v>320</v>
      </c>
    </row>
    <row r="42" spans="1:2">
      <c r="A42" s="3" t="s">
        <v>305</v>
      </c>
    </row>
    <row r="43" spans="1:2">
      <c r="A43" s="4" t="s">
        <v>308</v>
      </c>
      <c r="B43" s="5" t="n">
        <v>4729</v>
      </c>
    </row>
    <row r="44" spans="1:2">
      <c r="A44" s="4" t="s">
        <v>321</v>
      </c>
    </row>
    <row r="45" spans="1:2">
      <c r="A45" s="3" t="s">
        <v>305</v>
      </c>
    </row>
    <row r="46" spans="1:2">
      <c r="A46" s="4" t="s">
        <v>308</v>
      </c>
      <c r="B46" s="5" t="n">
        <v>4024</v>
      </c>
    </row>
    <row r="47" spans="1:2">
      <c r="A47" s="4" t="s">
        <v>322</v>
      </c>
    </row>
    <row r="48" spans="1:2">
      <c r="A48" s="3" t="s">
        <v>305</v>
      </c>
    </row>
    <row r="49" spans="1:2">
      <c r="A49" s="4" t="s">
        <v>308</v>
      </c>
      <c r="B49" s="5" t="n">
        <v>49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23</v>
      </c>
      <c r="B1" s="2" t="s">
        <v>1</v>
      </c>
    </row>
    <row r="2" spans="1:4">
      <c r="B2" s="2" t="s">
        <v>29</v>
      </c>
      <c r="C2" s="2" t="s">
        <v>30</v>
      </c>
      <c r="D2" s="2" t="s">
        <v>79</v>
      </c>
    </row>
    <row r="3" spans="1:4">
      <c r="A3" s="4" t="s">
        <v>324</v>
      </c>
    </row>
    <row r="4" spans="1:4">
      <c r="A4" s="3" t="s">
        <v>325</v>
      </c>
    </row>
    <row r="5" spans="1:4">
      <c r="A5" s="4" t="s">
        <v>326</v>
      </c>
      <c r="B5" s="4" t="s">
        <v>327</v>
      </c>
      <c r="C5" s="4" t="s">
        <v>327</v>
      </c>
      <c r="D5" s="4" t="s">
        <v>327</v>
      </c>
    </row>
    <row r="6" spans="1:4">
      <c r="A6" s="4" t="s">
        <v>328</v>
      </c>
    </row>
    <row r="7" spans="1:4">
      <c r="A7" s="3" t="s">
        <v>325</v>
      </c>
    </row>
    <row r="8" spans="1:4">
      <c r="A8" s="4" t="s">
        <v>326</v>
      </c>
      <c r="B8" s="4" t="s">
        <v>329</v>
      </c>
      <c r="C8" s="4" t="s">
        <v>330</v>
      </c>
    </row>
    <row r="9" spans="1:4">
      <c r="A9" s="4" t="s">
        <v>331</v>
      </c>
    </row>
    <row r="10" spans="1:4">
      <c r="A10" s="3" t="s">
        <v>325</v>
      </c>
    </row>
    <row r="11" spans="1:4">
      <c r="A11" s="4" t="s">
        <v>326</v>
      </c>
      <c r="C11" s="4" t="s">
        <v>327</v>
      </c>
      <c r="D11" s="4" t="s">
        <v>330</v>
      </c>
    </row>
    <row r="12" spans="1:4">
      <c r="A12" s="4" t="s">
        <v>332</v>
      </c>
    </row>
    <row r="13" spans="1:4">
      <c r="A13" s="3" t="s">
        <v>325</v>
      </c>
    </row>
    <row r="14" spans="1:4">
      <c r="A14" s="4" t="s">
        <v>326</v>
      </c>
      <c r="C14" s="4" t="s">
        <v>333</v>
      </c>
      <c r="D14" s="4" t="s">
        <v>334</v>
      </c>
    </row>
    <row r="15" spans="1:4">
      <c r="A15" s="4" t="s">
        <v>335</v>
      </c>
    </row>
    <row r="16" spans="1:4">
      <c r="A16" s="3" t="s">
        <v>325</v>
      </c>
    </row>
    <row r="17" spans="1:4">
      <c r="A17" s="4" t="s">
        <v>326</v>
      </c>
      <c r="B17" s="4" t="s">
        <v>336</v>
      </c>
      <c r="C17" s="4" t="s">
        <v>337</v>
      </c>
    </row>
    <row r="18" spans="1:4">
      <c r="A18" s="4" t="s">
        <v>338</v>
      </c>
    </row>
    <row r="19" spans="1:4">
      <c r="A19" s="3" t="s">
        <v>325</v>
      </c>
    </row>
    <row r="20" spans="1:4">
      <c r="A20" s="4" t="s">
        <v>326</v>
      </c>
      <c r="D20" s="4" t="s">
        <v>339</v>
      </c>
    </row>
    <row r="21" spans="1:4">
      <c r="A21" s="4" t="s">
        <v>340</v>
      </c>
    </row>
    <row r="22" spans="1:4">
      <c r="A22" s="3" t="s">
        <v>325</v>
      </c>
    </row>
    <row r="23" spans="1:4">
      <c r="A23" s="4" t="s">
        <v>326</v>
      </c>
      <c r="C23" s="4" t="s">
        <v>341</v>
      </c>
      <c r="D23" s="4" t="s">
        <v>342</v>
      </c>
    </row>
    <row r="24" spans="1:4">
      <c r="A24" s="4" t="s">
        <v>343</v>
      </c>
    </row>
    <row r="25" spans="1:4">
      <c r="A25" s="3" t="s">
        <v>325</v>
      </c>
    </row>
    <row r="26" spans="1:4">
      <c r="A26" s="4" t="s">
        <v>326</v>
      </c>
      <c r="B26" s="4" t="s">
        <v>33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9</v>
      </c>
      <c r="C1" s="2" t="s">
        <v>30</v>
      </c>
    </row>
    <row r="2" spans="1:3">
      <c r="A2" s="3" t="s">
        <v>177</v>
      </c>
    </row>
    <row r="3" spans="1:3">
      <c r="A3" s="4" t="s">
        <v>345</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6</v>
      </c>
      <c r="B1" s="2" t="s">
        <v>1</v>
      </c>
    </row>
    <row r="2" spans="1:4">
      <c r="B2" s="2" t="s">
        <v>29</v>
      </c>
      <c r="C2" s="2" t="s">
        <v>30</v>
      </c>
      <c r="D2" s="2" t="s">
        <v>79</v>
      </c>
    </row>
    <row r="3" spans="1:4">
      <c r="A3" s="3" t="s">
        <v>347</v>
      </c>
    </row>
    <row r="4" spans="1:4">
      <c r="A4" s="4" t="s">
        <v>348</v>
      </c>
      <c r="B4" s="6" t="n">
        <v>657000</v>
      </c>
      <c r="C4" s="6" t="n">
        <v>385000</v>
      </c>
      <c r="D4" s="6" t="n">
        <v>0</v>
      </c>
    </row>
    <row r="5" spans="1:4">
      <c r="A5" s="4" t="s">
        <v>349</v>
      </c>
    </row>
    <row r="6" spans="1:4">
      <c r="A6" s="3" t="s">
        <v>347</v>
      </c>
    </row>
    <row r="7" spans="1:4">
      <c r="A7" s="4" t="s">
        <v>350</v>
      </c>
      <c r="B7" s="4" t="s">
        <v>351</v>
      </c>
    </row>
    <row r="8" spans="1:4">
      <c r="A8" s="4" t="s">
        <v>352</v>
      </c>
      <c r="B8" s="6" t="n">
        <v>350</v>
      </c>
    </row>
    <row r="9" spans="1:4">
      <c r="A9" s="4" t="s">
        <v>353</v>
      </c>
      <c r="B9" s="4" t="s">
        <v>354</v>
      </c>
    </row>
    <row r="10" spans="1:4">
      <c r="A10" s="4" t="s">
        <v>355</v>
      </c>
      <c r="B10" s="4" t="s">
        <v>356</v>
      </c>
    </row>
    <row r="11" spans="1:4">
      <c r="A11" s="4" t="s">
        <v>357</v>
      </c>
      <c r="B11" s="4" t="s">
        <v>358</v>
      </c>
    </row>
    <row r="12" spans="1:4">
      <c r="A12" s="4" t="s">
        <v>359</v>
      </c>
      <c r="B12" s="4" t="s">
        <v>360</v>
      </c>
    </row>
    <row r="13" spans="1:4">
      <c r="A13" s="4" t="s">
        <v>361</v>
      </c>
      <c r="B13" s="4" t="s">
        <v>36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63</v>
      </c>
      <c r="B1" s="2" t="s">
        <v>364</v>
      </c>
    </row>
    <row r="2" spans="1:2">
      <c r="A2" s="3" t="s">
        <v>174</v>
      </c>
    </row>
    <row r="3" spans="1:2">
      <c r="A3" s="4" t="s">
        <v>365</v>
      </c>
      <c r="B3" s="6" t="n">
        <v>124792</v>
      </c>
    </row>
    <row r="4" spans="1:2">
      <c r="A4" s="4" t="s">
        <v>366</v>
      </c>
      <c r="B4" s="6" t="n">
        <v>1069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7</v>
      </c>
      <c r="B1" s="2" t="s">
        <v>1</v>
      </c>
    </row>
    <row r="2" spans="1:4">
      <c r="B2" s="2" t="s">
        <v>29</v>
      </c>
      <c r="C2" s="2" t="s">
        <v>30</v>
      </c>
      <c r="D2" s="2" t="s">
        <v>79</v>
      </c>
    </row>
    <row r="3" spans="1:4">
      <c r="A3" s="3" t="s">
        <v>368</v>
      </c>
    </row>
    <row r="4" spans="1:4">
      <c r="A4" s="4" t="s">
        <v>369</v>
      </c>
      <c r="B4" s="6" t="n">
        <v>0</v>
      </c>
      <c r="C4" s="6" t="n">
        <v>5000</v>
      </c>
    </row>
    <row r="5" spans="1:4">
      <c r="A5" s="4" t="s">
        <v>370</v>
      </c>
      <c r="B5" s="5" t="n">
        <v>105</v>
      </c>
      <c r="C5" s="5" t="n">
        <v>105</v>
      </c>
    </row>
    <row r="6" spans="1:4">
      <c r="A6" s="4" t="s">
        <v>371</v>
      </c>
      <c r="B6" s="5" t="n">
        <v>1692</v>
      </c>
      <c r="C6" s="5" t="n">
        <v>2945</v>
      </c>
      <c r="D6" s="6" t="n">
        <v>3247</v>
      </c>
    </row>
    <row r="7" spans="1:4">
      <c r="A7" s="4" t="s">
        <v>372</v>
      </c>
      <c r="B7" s="6" t="n">
        <v>200</v>
      </c>
    </row>
    <row r="8" spans="1:4">
      <c r="A8" s="4" t="s">
        <v>373</v>
      </c>
    </row>
    <row r="9" spans="1:4">
      <c r="A9" s="3" t="s">
        <v>368</v>
      </c>
    </row>
    <row r="10" spans="1:4">
      <c r="A10" s="4" t="s">
        <v>374</v>
      </c>
      <c r="B10" s="4" t="s">
        <v>375</v>
      </c>
    </row>
    <row r="11" spans="1:4">
      <c r="A11" s="4" t="s">
        <v>376</v>
      </c>
      <c r="B11" s="6" t="n">
        <v>150</v>
      </c>
    </row>
    <row r="12" spans="1:4">
      <c r="A12" s="4" t="s">
        <v>372</v>
      </c>
      <c r="B12" s="5" t="n">
        <v>200</v>
      </c>
    </row>
    <row r="13" spans="1:4">
      <c r="A13" s="4" t="s">
        <v>377</v>
      </c>
    </row>
    <row r="14" spans="1:4">
      <c r="A14" s="3" t="s">
        <v>368</v>
      </c>
    </row>
    <row r="15" spans="1:4">
      <c r="A15" s="4" t="s">
        <v>378</v>
      </c>
      <c r="B15" s="5" t="n">
        <v>864</v>
      </c>
      <c r="C15" s="5" t="n">
        <v>1120</v>
      </c>
      <c r="D15" s="5" t="n">
        <v>1007</v>
      </c>
    </row>
    <row r="16" spans="1:4">
      <c r="A16" s="4" t="s">
        <v>370</v>
      </c>
      <c r="B16" s="5" t="n">
        <v>3</v>
      </c>
      <c r="C16" s="5" t="n">
        <v>17</v>
      </c>
    </row>
    <row r="17" spans="1:4">
      <c r="A17" s="4" t="s">
        <v>379</v>
      </c>
    </row>
    <row r="18" spans="1:4">
      <c r="A18" s="3" t="s">
        <v>368</v>
      </c>
    </row>
    <row r="19" spans="1:4">
      <c r="A19" s="4" t="s">
        <v>378</v>
      </c>
      <c r="B19" s="5" t="n">
        <v>2005</v>
      </c>
      <c r="C19" s="5" t="n">
        <v>1451</v>
      </c>
      <c r="D19" s="5" t="n">
        <v>1450</v>
      </c>
    </row>
    <row r="20" spans="1:4">
      <c r="A20" s="4" t="s">
        <v>380</v>
      </c>
      <c r="B20" s="5" t="n">
        <v>0</v>
      </c>
      <c r="C20" s="5" t="n">
        <v>0</v>
      </c>
    </row>
    <row r="21" spans="1:4">
      <c r="A21" s="4" t="s">
        <v>370</v>
      </c>
      <c r="B21" s="5" t="n">
        <v>0</v>
      </c>
      <c r="C21" s="5" t="n">
        <v>0</v>
      </c>
    </row>
    <row r="22" spans="1:4">
      <c r="A22" s="4" t="s">
        <v>381</v>
      </c>
    </row>
    <row r="23" spans="1:4">
      <c r="A23" s="3" t="s">
        <v>368</v>
      </c>
    </row>
    <row r="24" spans="1:4">
      <c r="A24" s="4" t="s">
        <v>370</v>
      </c>
      <c r="B24" s="5" t="n">
        <v>102</v>
      </c>
      <c r="C24" s="5" t="n">
        <v>103</v>
      </c>
    </row>
    <row r="25" spans="1:4">
      <c r="A25" s="4" t="s">
        <v>371</v>
      </c>
      <c r="B25" s="6" t="n">
        <v>1692</v>
      </c>
      <c r="C25" s="5" t="n">
        <v>2745</v>
      </c>
      <c r="D25" s="6" t="n">
        <v>3247</v>
      </c>
    </row>
    <row r="26" spans="1:4">
      <c r="A26" s="4" t="s">
        <v>382</v>
      </c>
    </row>
    <row r="27" spans="1:4">
      <c r="A27" s="3" t="s">
        <v>368</v>
      </c>
    </row>
    <row r="28" spans="1:4">
      <c r="A28" s="4" t="s">
        <v>374</v>
      </c>
      <c r="B28" s="4" t="s">
        <v>383</v>
      </c>
    </row>
    <row r="29" spans="1:4">
      <c r="A29" s="4" t="s">
        <v>384</v>
      </c>
      <c r="B29" s="6" t="n">
        <v>50000</v>
      </c>
    </row>
    <row r="30" spans="1:4">
      <c r="A30" s="4" t="s">
        <v>385</v>
      </c>
      <c r="B30" s="4" t="s">
        <v>386</v>
      </c>
    </row>
    <row r="31" spans="1:4">
      <c r="A31" s="4" t="s">
        <v>387</v>
      </c>
      <c r="B31" s="4" t="s">
        <v>388</v>
      </c>
    </row>
    <row r="32" spans="1:4">
      <c r="A32" s="4" t="s">
        <v>389</v>
      </c>
      <c r="B32" s="4" t="s">
        <v>390</v>
      </c>
    </row>
    <row r="33" spans="1:4">
      <c r="A33" s="4" t="s">
        <v>391</v>
      </c>
      <c r="B33" s="4" t="s">
        <v>392</v>
      </c>
    </row>
    <row r="34" spans="1:4">
      <c r="A34" s="4" t="s">
        <v>393</v>
      </c>
    </row>
    <row r="35" spans="1:4">
      <c r="A35" s="3" t="s">
        <v>368</v>
      </c>
    </row>
    <row r="36" spans="1:4">
      <c r="A36" s="4" t="s">
        <v>374</v>
      </c>
      <c r="B36" s="4" t="s">
        <v>394</v>
      </c>
    </row>
    <row r="37" spans="1:4">
      <c r="A37" s="4" t="s">
        <v>395</v>
      </c>
      <c r="B37" s="6" t="n">
        <v>5000</v>
      </c>
    </row>
    <row r="38" spans="1:4">
      <c r="A38" s="4" t="s">
        <v>385</v>
      </c>
      <c r="B38" s="4" t="s">
        <v>386</v>
      </c>
    </row>
    <row r="39" spans="1:4">
      <c r="A39" s="4" t="s">
        <v>387</v>
      </c>
      <c r="B39" s="4" t="s">
        <v>396</v>
      </c>
    </row>
    <row r="40" spans="1:4">
      <c r="A40" s="4" t="s">
        <v>391</v>
      </c>
      <c r="B40" s="4" t="s">
        <v>397</v>
      </c>
    </row>
    <row r="41" spans="1:4">
      <c r="A41" s="4" t="s">
        <v>398</v>
      </c>
      <c r="B41" s="6" t="n">
        <v>1302</v>
      </c>
    </row>
    <row r="42" spans="1:4">
      <c r="A42" s="4" t="s">
        <v>372</v>
      </c>
      <c r="B42" s="6" t="n">
        <v>200</v>
      </c>
      <c r="C42" s="6" t="n">
        <v>200</v>
      </c>
    </row>
    <row r="43" spans="1:4">
      <c r="A43" s="4" t="s">
        <v>399</v>
      </c>
    </row>
    <row r="44" spans="1:4">
      <c r="A44" s="3" t="s">
        <v>368</v>
      </c>
    </row>
    <row r="45" spans="1:4">
      <c r="A45" s="4" t="s">
        <v>387</v>
      </c>
      <c r="B45" s="4" t="s">
        <v>4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401</v>
      </c>
      <c r="B1" s="2" t="s">
        <v>1</v>
      </c>
    </row>
    <row r="2" spans="1:5">
      <c r="B2" s="2" t="s">
        <v>364</v>
      </c>
      <c r="C2" s="2" t="s">
        <v>402</v>
      </c>
      <c r="D2" s="2" t="s">
        <v>403</v>
      </c>
      <c r="E2" s="2" t="s">
        <v>404</v>
      </c>
    </row>
    <row r="3" spans="1:5">
      <c r="A3" s="3" t="s">
        <v>347</v>
      </c>
    </row>
    <row r="4" spans="1:5">
      <c r="A4" s="4" t="s">
        <v>405</v>
      </c>
      <c r="B4" s="6" t="n">
        <v>194</v>
      </c>
      <c r="C4" s="6" t="n">
        <v>495</v>
      </c>
    </row>
    <row r="5" spans="1:5">
      <c r="A5" s="4" t="s">
        <v>406</v>
      </c>
      <c r="E5" s="6" t="n">
        <v>59900</v>
      </c>
    </row>
    <row r="6" spans="1:5">
      <c r="A6" s="4" t="s">
        <v>89</v>
      </c>
      <c r="B6" s="6" t="n">
        <v>118861</v>
      </c>
      <c r="C6" s="6" t="n">
        <v>6607</v>
      </c>
      <c r="D6" s="6" t="n">
        <v>0</v>
      </c>
    </row>
    <row r="7" spans="1:5">
      <c r="A7" s="4" t="s">
        <v>407</v>
      </c>
      <c r="B7" s="5" t="n">
        <v>7</v>
      </c>
      <c r="C7" s="5" t="n">
        <v>1</v>
      </c>
    </row>
    <row r="8" spans="1:5">
      <c r="A8" s="4" t="s">
        <v>408</v>
      </c>
      <c r="B8" s="6" t="n">
        <v>-2899</v>
      </c>
      <c r="C8" s="6" t="n">
        <v>-8300</v>
      </c>
      <c r="D8" s="6" t="n">
        <v>-695</v>
      </c>
    </row>
    <row r="9" spans="1:5">
      <c r="A9" s="4" t="s">
        <v>409</v>
      </c>
    </row>
    <row r="10" spans="1:5">
      <c r="A10" s="3" t="s">
        <v>347</v>
      </c>
    </row>
    <row r="11" spans="1:5">
      <c r="A11" s="4" t="s">
        <v>410</v>
      </c>
      <c r="C11" s="5" t="n">
        <v>7615</v>
      </c>
    </row>
    <row r="12" spans="1:5">
      <c r="A12" s="4" t="s">
        <v>411</v>
      </c>
    </row>
    <row r="13" spans="1:5">
      <c r="A13" s="3" t="s">
        <v>347</v>
      </c>
    </row>
    <row r="14" spans="1:5">
      <c r="A14" s="4" t="s">
        <v>410</v>
      </c>
      <c r="B14" s="5" t="n">
        <v>4842</v>
      </c>
    </row>
    <row r="15" spans="1:5">
      <c r="A15" s="4" t="s">
        <v>412</v>
      </c>
    </row>
    <row r="16" spans="1:5">
      <c r="A16" s="3" t="s">
        <v>347</v>
      </c>
    </row>
    <row r="17" spans="1:5">
      <c r="A17" s="4" t="s">
        <v>413</v>
      </c>
      <c r="C17" s="5" t="n">
        <v>21500</v>
      </c>
    </row>
    <row r="18" spans="1:5">
      <c r="A18" s="4" t="s">
        <v>410</v>
      </c>
      <c r="B18" s="5" t="n">
        <v>6448</v>
      </c>
    </row>
    <row r="19" spans="1:5">
      <c r="A19" s="4" t="s">
        <v>414</v>
      </c>
    </row>
    <row r="20" spans="1:5">
      <c r="A20" s="3" t="s">
        <v>347</v>
      </c>
    </row>
    <row r="21" spans="1:5">
      <c r="A21" s="4" t="s">
        <v>413</v>
      </c>
      <c r="C21" s="5" t="n">
        <v>21500</v>
      </c>
    </row>
    <row r="22" spans="1:5">
      <c r="A22" s="4" t="s">
        <v>415</v>
      </c>
    </row>
    <row r="23" spans="1:5">
      <c r="A23" s="3" t="s">
        <v>347</v>
      </c>
    </row>
    <row r="24" spans="1:5">
      <c r="A24" s="4" t="s">
        <v>413</v>
      </c>
      <c r="C24" s="5" t="n">
        <v>37500</v>
      </c>
    </row>
    <row r="25" spans="1:5">
      <c r="A25" s="4" t="s">
        <v>416</v>
      </c>
      <c r="C25" s="5" t="n">
        <v>475</v>
      </c>
    </row>
    <row r="26" spans="1:5">
      <c r="A26" s="4" t="s">
        <v>417</v>
      </c>
    </row>
    <row r="27" spans="1:5">
      <c r="A27" s="3" t="s">
        <v>347</v>
      </c>
    </row>
    <row r="28" spans="1:5">
      <c r="A28" s="4" t="s">
        <v>413</v>
      </c>
      <c r="C28" s="6" t="n">
        <v>38500</v>
      </c>
    </row>
    <row r="29" spans="1:5">
      <c r="A29" s="4" t="s">
        <v>418</v>
      </c>
    </row>
    <row r="30" spans="1:5">
      <c r="A30" s="3" t="s">
        <v>347</v>
      </c>
    </row>
    <row r="31" spans="1:5">
      <c r="A31" s="4" t="s">
        <v>419</v>
      </c>
      <c r="C31" s="5" t="n">
        <v>2</v>
      </c>
    </row>
    <row r="32" spans="1:5">
      <c r="A32" s="4" t="s">
        <v>420</v>
      </c>
    </row>
    <row r="33" spans="1:5">
      <c r="A33" s="3" t="s">
        <v>347</v>
      </c>
    </row>
    <row r="34" spans="1:5">
      <c r="A34" s="4" t="s">
        <v>419</v>
      </c>
      <c r="C34" s="5" t="n">
        <v>2</v>
      </c>
    </row>
    <row r="35" spans="1:5">
      <c r="A35" s="4" t="s">
        <v>421</v>
      </c>
    </row>
    <row r="36" spans="1:5">
      <c r="A36" s="3" t="s">
        <v>347</v>
      </c>
    </row>
    <row r="37" spans="1:5">
      <c r="A37" s="4" t="s">
        <v>408</v>
      </c>
      <c r="B37" s="6" t="n">
        <v>-2899</v>
      </c>
      <c r="C37" s="6" t="n">
        <v>-83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9</v>
      </c>
      <c r="C2" s="2" t="s">
        <v>30</v>
      </c>
      <c r="D2" s="2" t="s">
        <v>79</v>
      </c>
    </row>
    <row r="3" spans="1:4">
      <c r="A3" s="3" t="s">
        <v>423</v>
      </c>
    </row>
    <row r="4" spans="1:4">
      <c r="A4" s="4" t="s">
        <v>424</v>
      </c>
      <c r="B4" s="6" t="n">
        <v>421903</v>
      </c>
      <c r="C4" s="6" t="n">
        <v>333078</v>
      </c>
    </row>
    <row r="5" spans="1:4">
      <c r="A5" s="4" t="s">
        <v>425</v>
      </c>
      <c r="B5" s="5" t="n">
        <v>194</v>
      </c>
      <c r="C5" s="5" t="n">
        <v>113020</v>
      </c>
    </row>
    <row r="6" spans="1:4">
      <c r="A6" s="4" t="s">
        <v>426</v>
      </c>
      <c r="B6" s="5" t="n">
        <v>-16245</v>
      </c>
      <c r="C6" s="5" t="n">
        <v>-17588</v>
      </c>
    </row>
    <row r="7" spans="1:4">
      <c r="A7" s="4" t="s">
        <v>427</v>
      </c>
      <c r="B7" s="5" t="n">
        <v>-118861</v>
      </c>
      <c r="C7" s="5" t="n">
        <v>-6607</v>
      </c>
      <c r="D7" s="6" t="n">
        <v>0</v>
      </c>
    </row>
    <row r="8" spans="1:4">
      <c r="A8" s="4" t="s">
        <v>428</v>
      </c>
      <c r="B8" s="5" t="n">
        <v>286991</v>
      </c>
      <c r="C8" s="5" t="n">
        <v>421903</v>
      </c>
      <c r="D8" s="5" t="n">
        <v>333078</v>
      </c>
    </row>
    <row r="9" spans="1:4">
      <c r="A9" s="3" t="s">
        <v>429</v>
      </c>
    </row>
    <row r="10" spans="1:4">
      <c r="A10" s="4" t="s">
        <v>430</v>
      </c>
      <c r="B10" s="5" t="n">
        <v>-37354</v>
      </c>
      <c r="C10" s="5" t="n">
        <v>-26984</v>
      </c>
    </row>
    <row r="11" spans="1:4">
      <c r="A11" s="4" t="s">
        <v>426</v>
      </c>
      <c r="B11" s="5" t="n">
        <v>2728</v>
      </c>
      <c r="C11" s="5" t="n">
        <v>2243</v>
      </c>
    </row>
    <row r="12" spans="1:4">
      <c r="A12" s="4" t="s">
        <v>431</v>
      </c>
      <c r="B12" s="5" t="n">
        <v>-12013</v>
      </c>
      <c r="C12" s="5" t="n">
        <v>-12613</v>
      </c>
    </row>
    <row r="13" spans="1:4">
      <c r="A13" s="4" t="s">
        <v>432</v>
      </c>
      <c r="B13" s="5" t="n">
        <v>-46639</v>
      </c>
      <c r="C13" s="5" t="n">
        <v>-37354</v>
      </c>
      <c r="D13" s="5" t="n">
        <v>-26984</v>
      </c>
    </row>
    <row r="14" spans="1:4">
      <c r="A14" s="3" t="s">
        <v>433</v>
      </c>
    </row>
    <row r="15" spans="1:4">
      <c r="A15" s="4" t="s">
        <v>434</v>
      </c>
      <c r="B15" s="5" t="n">
        <v>384549</v>
      </c>
      <c r="C15" s="5" t="n">
        <v>306094</v>
      </c>
    </row>
    <row r="16" spans="1:4">
      <c r="A16" s="4" t="s">
        <v>425</v>
      </c>
      <c r="B16" s="5" t="n">
        <v>194</v>
      </c>
      <c r="C16" s="5" t="n">
        <v>113020</v>
      </c>
    </row>
    <row r="17" spans="1:4">
      <c r="A17" s="4" t="s">
        <v>426</v>
      </c>
      <c r="B17" s="5" t="n">
        <v>-13517</v>
      </c>
      <c r="C17" s="5" t="n">
        <v>-15345</v>
      </c>
    </row>
    <row r="18" spans="1:4">
      <c r="A18" s="4" t="s">
        <v>431</v>
      </c>
      <c r="B18" s="5" t="n">
        <v>-12013</v>
      </c>
      <c r="C18" s="5" t="n">
        <v>-12613</v>
      </c>
    </row>
    <row r="19" spans="1:4">
      <c r="A19" s="4" t="s">
        <v>427</v>
      </c>
      <c r="B19" s="5" t="n">
        <v>-118861</v>
      </c>
      <c r="C19" s="5" t="n">
        <v>-6607</v>
      </c>
      <c r="D19" s="5" t="n">
        <v>0</v>
      </c>
    </row>
    <row r="20" spans="1:4">
      <c r="A20" s="4" t="s">
        <v>435</v>
      </c>
      <c r="B20" s="6" t="n">
        <v>240352</v>
      </c>
      <c r="C20" s="6" t="n">
        <v>384549</v>
      </c>
      <c r="D20" s="6" t="n">
        <v>30609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v>
      </c>
      <c r="B1" s="2" t="s">
        <v>1</v>
      </c>
    </row>
    <row r="2" spans="1:4">
      <c r="B2" s="2" t="s">
        <v>29</v>
      </c>
      <c r="C2" s="2" t="s">
        <v>30</v>
      </c>
      <c r="D2" s="2" t="s">
        <v>79</v>
      </c>
    </row>
    <row r="3" spans="1:4">
      <c r="A3" s="3" t="s">
        <v>80</v>
      </c>
    </row>
    <row r="4" spans="1:4">
      <c r="A4" s="4" t="s">
        <v>81</v>
      </c>
      <c r="B4" s="6" t="n">
        <v>36992</v>
      </c>
      <c r="C4" s="6" t="n">
        <v>70746</v>
      </c>
      <c r="D4" s="6" t="n">
        <v>65678</v>
      </c>
    </row>
    <row r="5" spans="1:4">
      <c r="A5" s="4" t="s">
        <v>82</v>
      </c>
      <c r="B5" s="5" t="n">
        <v>-3798</v>
      </c>
      <c r="C5" s="5" t="n">
        <v>-8566</v>
      </c>
      <c r="D5" s="5" t="n">
        <v>-11610</v>
      </c>
    </row>
    <row r="6" spans="1:4">
      <c r="A6" s="4" t="s">
        <v>83</v>
      </c>
      <c r="B6" s="5" t="n">
        <v>33194</v>
      </c>
      <c r="C6" s="5" t="n">
        <v>62180</v>
      </c>
      <c r="D6" s="5" t="n">
        <v>54068</v>
      </c>
    </row>
    <row r="7" spans="1:4">
      <c r="A7" s="3" t="s">
        <v>84</v>
      </c>
    </row>
    <row r="8" spans="1:4">
      <c r="A8" s="4" t="s">
        <v>85</v>
      </c>
      <c r="B8" s="5" t="n">
        <v>3169</v>
      </c>
      <c r="C8" s="5" t="n">
        <v>2619</v>
      </c>
      <c r="D8" s="5" t="n">
        <v>332</v>
      </c>
    </row>
    <row r="9" spans="1:4">
      <c r="A9" s="4" t="s">
        <v>86</v>
      </c>
      <c r="B9" s="5" t="n">
        <v>30213</v>
      </c>
      <c r="C9" s="5" t="n">
        <v>35847</v>
      </c>
      <c r="D9" s="5" t="n">
        <v>26559</v>
      </c>
    </row>
    <row r="10" spans="1:4">
      <c r="A10" s="4" t="s">
        <v>87</v>
      </c>
      <c r="B10" s="5" t="n">
        <v>12740</v>
      </c>
      <c r="C10" s="5" t="n">
        <v>13140</v>
      </c>
      <c r="D10" s="5" t="n">
        <v>10309</v>
      </c>
    </row>
    <row r="11" spans="1:4">
      <c r="A11" s="4" t="s">
        <v>88</v>
      </c>
      <c r="B11" s="5" t="n">
        <v>7241</v>
      </c>
      <c r="C11" s="5" t="n">
        <v>6194</v>
      </c>
      <c r="D11" s="5" t="n">
        <v>6306</v>
      </c>
    </row>
    <row r="12" spans="1:4">
      <c r="A12" s="4" t="s">
        <v>89</v>
      </c>
      <c r="B12" s="5" t="n">
        <v>118861</v>
      </c>
      <c r="C12" s="5" t="n">
        <v>6607</v>
      </c>
      <c r="D12" s="5" t="n">
        <v>0</v>
      </c>
    </row>
    <row r="13" spans="1:4">
      <c r="A13" s="4" t="s">
        <v>90</v>
      </c>
      <c r="B13" s="5" t="n">
        <v>2899</v>
      </c>
      <c r="C13" s="5" t="n">
        <v>8300</v>
      </c>
      <c r="D13" s="5" t="n">
        <v>695</v>
      </c>
    </row>
    <row r="14" spans="1:4">
      <c r="A14" s="4" t="s">
        <v>91</v>
      </c>
      <c r="B14" s="5" t="n">
        <v>111</v>
      </c>
      <c r="C14" s="5" t="n">
        <v>-55</v>
      </c>
      <c r="D14" s="5" t="n">
        <v>17</v>
      </c>
    </row>
    <row r="15" spans="1:4">
      <c r="A15" s="4" t="s">
        <v>92</v>
      </c>
      <c r="B15" s="5" t="n">
        <v>-142040</v>
      </c>
      <c r="C15" s="5" t="n">
        <v>-10472</v>
      </c>
      <c r="D15" s="5" t="n">
        <v>9850</v>
      </c>
    </row>
    <row r="16" spans="1:4">
      <c r="A16" s="3" t="s">
        <v>93</v>
      </c>
    </row>
    <row r="17" spans="1:4">
      <c r="A17" s="4" t="s">
        <v>94</v>
      </c>
      <c r="B17" s="5" t="n">
        <v>-7094</v>
      </c>
      <c r="C17" s="5" t="n">
        <v>-7166</v>
      </c>
      <c r="D17" s="5" t="n">
        <v>-6746</v>
      </c>
    </row>
    <row r="18" spans="1:4">
      <c r="A18" s="4" t="s">
        <v>95</v>
      </c>
      <c r="B18" s="5" t="n">
        <v>120</v>
      </c>
      <c r="C18" s="5" t="n">
        <v>107</v>
      </c>
      <c r="D18" s="5" t="n">
        <v>134</v>
      </c>
    </row>
    <row r="19" spans="1:4">
      <c r="A19" s="4" t="s">
        <v>96</v>
      </c>
      <c r="B19" s="5" t="n">
        <v>-6974</v>
      </c>
      <c r="C19" s="5" t="n">
        <v>-7059</v>
      </c>
      <c r="D19" s="5" t="n">
        <v>-6612</v>
      </c>
    </row>
    <row r="20" spans="1:4">
      <c r="A20" s="4" t="s">
        <v>97</v>
      </c>
      <c r="B20" s="6" t="n">
        <v>-149014</v>
      </c>
      <c r="C20" s="6" t="n">
        <v>-17531</v>
      </c>
      <c r="D20" s="6" t="n">
        <v>3238</v>
      </c>
    </row>
    <row r="21" spans="1:4">
      <c r="A21" s="4" t="s">
        <v>98</v>
      </c>
      <c r="B21" s="7" t="n">
        <v>-16.28</v>
      </c>
      <c r="C21" s="7" t="n">
        <v>-1.92</v>
      </c>
      <c r="D21" s="7" t="n">
        <v>0.49</v>
      </c>
    </row>
    <row r="22" spans="1:4">
      <c r="A22" s="4" t="s">
        <v>99</v>
      </c>
      <c r="B22" s="5" t="n">
        <v>9150574</v>
      </c>
      <c r="C22" s="5" t="n">
        <v>9109555</v>
      </c>
      <c r="D22" s="5" t="n">
        <v>64556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436</v>
      </c>
      <c r="B1" s="2" t="s">
        <v>364</v>
      </c>
    </row>
    <row r="2" spans="1:2">
      <c r="A2" s="3" t="s">
        <v>191</v>
      </c>
    </row>
    <row r="3" spans="1:2">
      <c r="A3" s="4" t="s">
        <v>437</v>
      </c>
      <c r="B3" s="6" t="n">
        <v>2154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9</v>
      </c>
      <c r="C2" s="2" t="s">
        <v>30</v>
      </c>
      <c r="D2" s="2" t="s">
        <v>79</v>
      </c>
    </row>
    <row r="3" spans="1:4">
      <c r="A3" s="3" t="s">
        <v>439</v>
      </c>
    </row>
    <row r="4" spans="1:4">
      <c r="A4" s="4" t="s">
        <v>440</v>
      </c>
      <c r="B4" s="6" t="n">
        <v>27000</v>
      </c>
      <c r="C4" s="6" t="n">
        <v>33500</v>
      </c>
    </row>
    <row r="5" spans="1:4">
      <c r="A5" s="4" t="s">
        <v>441</v>
      </c>
      <c r="C5" s="5" t="n">
        <v>6000</v>
      </c>
    </row>
    <row r="6" spans="1:4">
      <c r="A6" s="4" t="s">
        <v>442</v>
      </c>
      <c r="B6" s="5" t="n">
        <v>-11500</v>
      </c>
      <c r="C6" s="5" t="n">
        <v>-12500</v>
      </c>
    </row>
    <row r="7" spans="1:4">
      <c r="A7" s="4" t="s">
        <v>443</v>
      </c>
      <c r="B7" s="5" t="n">
        <v>15500</v>
      </c>
      <c r="C7" s="5" t="n">
        <v>27000</v>
      </c>
      <c r="D7" s="6" t="n">
        <v>33500</v>
      </c>
    </row>
    <row r="8" spans="1:4">
      <c r="A8" s="3" t="s">
        <v>444</v>
      </c>
    </row>
    <row r="9" spans="1:4">
      <c r="A9" s="4" t="s">
        <v>445</v>
      </c>
      <c r="B9" s="5" t="n">
        <v>-23202</v>
      </c>
      <c r="C9" s="5" t="n">
        <v>-27136</v>
      </c>
    </row>
    <row r="10" spans="1:4">
      <c r="A10" s="4" t="s">
        <v>446</v>
      </c>
      <c r="B10" s="5" t="n">
        <v>-3798</v>
      </c>
      <c r="C10" s="5" t="n">
        <v>-8566</v>
      </c>
      <c r="D10" s="5" t="n">
        <v>-11610</v>
      </c>
    </row>
    <row r="11" spans="1:4">
      <c r="A11" s="4" t="s">
        <v>447</v>
      </c>
      <c r="B11" s="5" t="n">
        <v>11500</v>
      </c>
      <c r="C11" s="5" t="n">
        <v>12500</v>
      </c>
    </row>
    <row r="12" spans="1:4">
      <c r="A12" s="4" t="s">
        <v>448</v>
      </c>
      <c r="B12" s="5" t="n">
        <v>-15500</v>
      </c>
      <c r="C12" s="5" t="n">
        <v>-23202</v>
      </c>
      <c r="D12" s="5" t="n">
        <v>-27136</v>
      </c>
    </row>
    <row r="13" spans="1:4">
      <c r="A13" s="3" t="s">
        <v>449</v>
      </c>
    </row>
    <row r="14" spans="1:4">
      <c r="A14" s="4" t="s">
        <v>450</v>
      </c>
      <c r="B14" s="5" t="n">
        <v>3798</v>
      </c>
      <c r="C14" s="5" t="n">
        <v>6364</v>
      </c>
    </row>
    <row r="15" spans="1:4">
      <c r="A15" s="4" t="s">
        <v>441</v>
      </c>
      <c r="C15" s="5" t="n">
        <v>6000</v>
      </c>
    </row>
    <row r="16" spans="1:4">
      <c r="A16" s="4" t="s">
        <v>446</v>
      </c>
      <c r="B16" s="5" t="n">
        <v>-3798</v>
      </c>
      <c r="C16" s="5" t="n">
        <v>-8566</v>
      </c>
      <c r="D16" s="5" t="n">
        <v>-11610</v>
      </c>
    </row>
    <row r="17" spans="1:4">
      <c r="A17" s="4" t="s">
        <v>451</v>
      </c>
      <c r="B17" s="6" t="n">
        <v>0</v>
      </c>
      <c r="C17" s="6" t="n">
        <v>3798</v>
      </c>
      <c r="D17" s="6" t="n">
        <v>63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9</v>
      </c>
      <c r="C1" s="2" t="s">
        <v>30</v>
      </c>
    </row>
    <row r="2" spans="1:3">
      <c r="A2" s="3" t="s">
        <v>197</v>
      </c>
    </row>
    <row r="3" spans="1:3">
      <c r="A3" s="4" t="s">
        <v>453</v>
      </c>
      <c r="B3" s="6" t="n">
        <v>128861</v>
      </c>
      <c r="C3" s="6" t="n">
        <v>144687</v>
      </c>
    </row>
    <row r="4" spans="1:3">
      <c r="A4" s="4" t="s">
        <v>454</v>
      </c>
      <c r="B4" s="5" t="n">
        <v>128861</v>
      </c>
      <c r="C4" s="5" t="n">
        <v>15376</v>
      </c>
    </row>
    <row r="5" spans="1:3">
      <c r="A5" s="4" t="s">
        <v>455</v>
      </c>
      <c r="B5" s="5" t="n">
        <v>200</v>
      </c>
    </row>
    <row r="6" spans="1:3">
      <c r="A6" s="4" t="s">
        <v>456</v>
      </c>
      <c r="B6" s="5" t="n">
        <v>0</v>
      </c>
      <c r="C6" s="5" t="n">
        <v>129311</v>
      </c>
    </row>
    <row r="7" spans="1:3">
      <c r="A7" s="4" t="s">
        <v>457</v>
      </c>
      <c r="B7" s="5" t="n">
        <v>-1932</v>
      </c>
      <c r="C7" s="5" t="n">
        <v>-2009</v>
      </c>
    </row>
    <row r="8" spans="1:3">
      <c r="A8" s="4" t="s">
        <v>458</v>
      </c>
      <c r="B8" s="5" t="n">
        <v>127129</v>
      </c>
      <c r="C8" s="5" t="n">
        <v>142678</v>
      </c>
    </row>
    <row r="9" spans="1:3">
      <c r="A9" s="4" t="s">
        <v>459</v>
      </c>
      <c r="B9" s="5" t="n">
        <v>-1932</v>
      </c>
      <c r="C9" s="5" t="n">
        <v>-479</v>
      </c>
    </row>
    <row r="10" spans="1:3">
      <c r="A10" s="4" t="s">
        <v>460</v>
      </c>
      <c r="B10" s="5" t="n">
        <v>127129</v>
      </c>
      <c r="C10" s="5" t="n">
        <v>14897</v>
      </c>
    </row>
    <row r="11" spans="1:3">
      <c r="A11" s="4" t="s">
        <v>461</v>
      </c>
      <c r="B11" s="5" t="n">
        <v>0</v>
      </c>
      <c r="C11" s="5" t="n">
        <v>-1530</v>
      </c>
    </row>
    <row r="12" spans="1:3">
      <c r="A12" s="4" t="s">
        <v>462</v>
      </c>
      <c r="B12" s="6" t="n">
        <v>0</v>
      </c>
      <c r="C12" s="6" t="n">
        <v>1277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80"/>
    <col customWidth="1" max="7" min="7" width="21"/>
  </cols>
  <sheetData>
    <row r="1" spans="1:7">
      <c r="A1" s="1" t="s">
        <v>463</v>
      </c>
      <c r="B1" s="2" t="s">
        <v>464</v>
      </c>
      <c r="C1" s="2" t="s">
        <v>465</v>
      </c>
      <c r="D1" s="2" t="s">
        <v>364</v>
      </c>
      <c r="E1" s="2" t="s">
        <v>402</v>
      </c>
      <c r="F1" s="2" t="s">
        <v>466</v>
      </c>
      <c r="G1" s="2" t="s">
        <v>403</v>
      </c>
    </row>
    <row r="2" spans="1:7">
      <c r="A2" s="3" t="s">
        <v>467</v>
      </c>
    </row>
    <row r="3" spans="1:7">
      <c r="A3" s="4" t="s">
        <v>468</v>
      </c>
      <c r="D3" s="6" t="n">
        <v>200</v>
      </c>
    </row>
    <row r="4" spans="1:7">
      <c r="A4" s="4" t="s">
        <v>469</v>
      </c>
      <c r="D4" s="6" t="n">
        <v>127129</v>
      </c>
      <c r="E4" s="6" t="n">
        <v>14897</v>
      </c>
    </row>
    <row r="5" spans="1:7">
      <c r="A5" s="4" t="s">
        <v>373</v>
      </c>
    </row>
    <row r="6" spans="1:7">
      <c r="A6" s="3" t="s">
        <v>467</v>
      </c>
    </row>
    <row r="7" spans="1:7">
      <c r="A7" s="4" t="s">
        <v>374</v>
      </c>
      <c r="D7" s="4" t="s">
        <v>375</v>
      </c>
    </row>
    <row r="8" spans="1:7">
      <c r="A8" s="4" t="s">
        <v>470</v>
      </c>
      <c r="D8" s="6" t="n">
        <v>7607</v>
      </c>
    </row>
    <row r="9" spans="1:7">
      <c r="A9" s="4" t="s">
        <v>471</v>
      </c>
      <c r="D9" s="5" t="n">
        <v>8851</v>
      </c>
    </row>
    <row r="10" spans="1:7">
      <c r="A10" s="4" t="s">
        <v>472</v>
      </c>
      <c r="D10" s="5" t="n">
        <v>150</v>
      </c>
    </row>
    <row r="11" spans="1:7">
      <c r="A11" s="4" t="s">
        <v>468</v>
      </c>
      <c r="D11" s="6" t="n">
        <v>200</v>
      </c>
    </row>
    <row r="12" spans="1:7">
      <c r="A12" s="4" t="s">
        <v>473</v>
      </c>
    </row>
    <row r="13" spans="1:7">
      <c r="A13" s="3" t="s">
        <v>467</v>
      </c>
    </row>
    <row r="14" spans="1:7">
      <c r="A14" s="4" t="s">
        <v>474</v>
      </c>
      <c r="D14" s="4" t="s">
        <v>475</v>
      </c>
    </row>
    <row r="15" spans="1:7">
      <c r="A15" s="4" t="s">
        <v>476</v>
      </c>
      <c r="D15" s="6" t="n">
        <v>100000</v>
      </c>
    </row>
    <row r="16" spans="1:7">
      <c r="A16" s="4" t="s">
        <v>477</v>
      </c>
      <c r="B16" s="6" t="n">
        <v>92700</v>
      </c>
      <c r="C16" s="6" t="n">
        <v>6000</v>
      </c>
    </row>
    <row r="17" spans="1:7">
      <c r="A17" s="4" t="s">
        <v>478</v>
      </c>
      <c r="D17" s="6" t="n">
        <v>0</v>
      </c>
    </row>
    <row r="18" spans="1:7">
      <c r="A18" s="4" t="s">
        <v>479</v>
      </c>
      <c r="G18" s="6" t="n">
        <v>98700</v>
      </c>
    </row>
    <row r="19" spans="1:7">
      <c r="A19" s="4" t="s">
        <v>480</v>
      </c>
      <c r="D19" s="4" t="s">
        <v>481</v>
      </c>
    </row>
    <row r="20" spans="1:7">
      <c r="A20" s="4" t="s">
        <v>482</v>
      </c>
      <c r="D20" s="4" t="s">
        <v>483</v>
      </c>
    </row>
    <row r="21" spans="1:7">
      <c r="A21" s="4" t="s">
        <v>484</v>
      </c>
      <c r="D21" s="4" t="s">
        <v>485</v>
      </c>
    </row>
    <row r="22" spans="1:7">
      <c r="A22" s="4" t="s">
        <v>387</v>
      </c>
      <c r="D22" s="4" t="s">
        <v>486</v>
      </c>
      <c r="F22" s="4" t="s">
        <v>487</v>
      </c>
    </row>
    <row r="23" spans="1:7">
      <c r="A23" s="4" t="s">
        <v>488</v>
      </c>
      <c r="D23" s="4" t="s">
        <v>489</v>
      </c>
    </row>
    <row r="24" spans="1:7">
      <c r="A24" s="4" t="s">
        <v>490</v>
      </c>
      <c r="D24" s="4" t="s">
        <v>491</v>
      </c>
      <c r="F24" s="4" t="s">
        <v>492</v>
      </c>
    </row>
    <row r="25" spans="1:7">
      <c r="A25" s="4" t="s">
        <v>493</v>
      </c>
      <c r="D25" s="4" t="s">
        <v>494</v>
      </c>
    </row>
    <row r="26" spans="1:7">
      <c r="A26" s="4" t="s">
        <v>495</v>
      </c>
    </row>
    <row r="27" spans="1:7">
      <c r="A27" s="3" t="s">
        <v>467</v>
      </c>
    </row>
    <row r="28" spans="1:7">
      <c r="A28" s="4" t="s">
        <v>496</v>
      </c>
      <c r="D28" s="4" t="s">
        <v>327</v>
      </c>
    </row>
    <row r="29" spans="1:7">
      <c r="A29" s="4" t="s">
        <v>497</v>
      </c>
      <c r="D29" s="6" t="n">
        <v>5000</v>
      </c>
    </row>
    <row r="30" spans="1:7">
      <c r="A30" s="4" t="s">
        <v>498</v>
      </c>
    </row>
    <row r="31" spans="1:7">
      <c r="A31" s="3" t="s">
        <v>467</v>
      </c>
    </row>
    <row r="32" spans="1:7">
      <c r="A32" s="4" t="s">
        <v>374</v>
      </c>
      <c r="D32" s="4" t="s">
        <v>499</v>
      </c>
    </row>
    <row r="33" spans="1:7">
      <c r="A33" s="4" t="s">
        <v>384</v>
      </c>
      <c r="D33" s="6" t="n">
        <v>148000</v>
      </c>
    </row>
    <row r="34" spans="1:7">
      <c r="A34" s="4" t="s">
        <v>391</v>
      </c>
      <c r="D34" s="4" t="s">
        <v>500</v>
      </c>
    </row>
    <row r="35" spans="1:7">
      <c r="A35" s="4" t="s">
        <v>501</v>
      </c>
      <c r="D35" s="4" t="s">
        <v>502</v>
      </c>
    </row>
    <row r="36" spans="1:7">
      <c r="A36" s="4" t="s">
        <v>385</v>
      </c>
      <c r="D36" s="4" t="s">
        <v>386</v>
      </c>
    </row>
    <row r="37" spans="1:7">
      <c r="A37" s="4" t="s">
        <v>387</v>
      </c>
      <c r="D37" s="4" t="s">
        <v>487</v>
      </c>
    </row>
    <row r="38" spans="1:7">
      <c r="A38" s="4" t="s">
        <v>503</v>
      </c>
      <c r="E38" s="6" t="n">
        <v>1875</v>
      </c>
    </row>
    <row r="39" spans="1:7">
      <c r="A39" s="4" t="s">
        <v>504</v>
      </c>
      <c r="D39" s="4" t="s">
        <v>505</v>
      </c>
    </row>
    <row r="40" spans="1:7">
      <c r="A40" s="4" t="s">
        <v>506</v>
      </c>
      <c r="D40" s="4" t="s">
        <v>507</v>
      </c>
    </row>
    <row r="41" spans="1:7">
      <c r="A41" s="4" t="s">
        <v>508</v>
      </c>
      <c r="D41" s="4" t="s">
        <v>509</v>
      </c>
    </row>
    <row r="42" spans="1:7">
      <c r="A42" s="4" t="s">
        <v>510</v>
      </c>
      <c r="D42" s="4" t="s">
        <v>511</v>
      </c>
    </row>
    <row r="43" spans="1:7">
      <c r="A43" s="4" t="s">
        <v>490</v>
      </c>
      <c r="D43" s="4" t="s">
        <v>512</v>
      </c>
    </row>
    <row r="44" spans="1:7">
      <c r="A44" s="4" t="s">
        <v>513</v>
      </c>
      <c r="D44" s="6" t="n">
        <v>9000</v>
      </c>
    </row>
    <row r="45" spans="1:7">
      <c r="A45" s="4" t="s">
        <v>514</v>
      </c>
      <c r="D45" s="5" t="n">
        <v>9</v>
      </c>
    </row>
    <row r="46" spans="1:7">
      <c r="A46" s="4" t="s">
        <v>515</v>
      </c>
      <c r="D46" s="6" t="n">
        <v>500</v>
      </c>
    </row>
    <row r="47" spans="1:7">
      <c r="A47" s="4" t="s">
        <v>516</v>
      </c>
    </row>
    <row r="48" spans="1:7">
      <c r="A48" s="3" t="s">
        <v>467</v>
      </c>
    </row>
    <row r="49" spans="1:7">
      <c r="A49" s="4" t="s">
        <v>469</v>
      </c>
      <c r="D49" s="6" t="n">
        <v>18861</v>
      </c>
    </row>
    <row r="50" spans="1:7">
      <c r="A50" s="4" t="s">
        <v>517</v>
      </c>
    </row>
    <row r="51" spans="1:7">
      <c r="A51" s="3" t="s">
        <v>467</v>
      </c>
    </row>
    <row r="52" spans="1:7">
      <c r="A52" s="4" t="s">
        <v>387</v>
      </c>
      <c r="D52" s="4" t="s">
        <v>486</v>
      </c>
    </row>
    <row r="53" spans="1:7">
      <c r="A53" s="4" t="s">
        <v>518</v>
      </c>
    </row>
    <row r="54" spans="1:7">
      <c r="A54" s="3" t="s">
        <v>467</v>
      </c>
    </row>
    <row r="55" spans="1:7">
      <c r="A55" s="4" t="s">
        <v>514</v>
      </c>
      <c r="D55" s="5" t="n">
        <v>7</v>
      </c>
    </row>
    <row r="56" spans="1:7">
      <c r="A56" s="4" t="s">
        <v>519</v>
      </c>
    </row>
    <row r="57" spans="1:7">
      <c r="A57" s="3" t="s">
        <v>467</v>
      </c>
    </row>
    <row r="58" spans="1:7">
      <c r="A58" s="4" t="s">
        <v>514</v>
      </c>
      <c r="D58" s="5" t="n">
        <v>2</v>
      </c>
    </row>
    <row r="59" spans="1:7">
      <c r="A59" s="4" t="s">
        <v>520</v>
      </c>
    </row>
    <row r="60" spans="1:7">
      <c r="A60" s="3" t="s">
        <v>467</v>
      </c>
    </row>
    <row r="61" spans="1:7">
      <c r="A61" s="4" t="s">
        <v>521</v>
      </c>
      <c r="D61" s="4" t="s">
        <v>522</v>
      </c>
    </row>
    <row r="62" spans="1:7">
      <c r="A62" s="4" t="s">
        <v>523</v>
      </c>
    </row>
    <row r="63" spans="1:7">
      <c r="A63" s="3" t="s">
        <v>467</v>
      </c>
    </row>
    <row r="64" spans="1:7">
      <c r="A64" s="4" t="s">
        <v>521</v>
      </c>
      <c r="D64" s="4" t="s">
        <v>5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9</v>
      </c>
      <c r="C2" s="2" t="s">
        <v>30</v>
      </c>
      <c r="D2" s="2" t="s">
        <v>79</v>
      </c>
    </row>
    <row r="3" spans="1:4">
      <c r="A3" s="3" t="s">
        <v>467</v>
      </c>
    </row>
    <row r="4" spans="1:4">
      <c r="A4" s="4" t="s">
        <v>526</v>
      </c>
      <c r="B4" s="4" t="s">
        <v>527</v>
      </c>
      <c r="C4" s="4" t="s">
        <v>528</v>
      </c>
    </row>
    <row r="5" spans="1:4">
      <c r="A5" s="4" t="s">
        <v>529</v>
      </c>
      <c r="B5" s="6" t="n">
        <v>4902</v>
      </c>
      <c r="C5" s="6" t="n">
        <v>3541</v>
      </c>
      <c r="D5" s="6" t="n">
        <v>3282</v>
      </c>
    </row>
    <row r="6" spans="1:4">
      <c r="A6" s="4" t="s">
        <v>530</v>
      </c>
      <c r="B6" s="6" t="n">
        <v>0</v>
      </c>
      <c r="C6" s="6" t="n">
        <v>329</v>
      </c>
      <c r="D6"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31</v>
      </c>
      <c r="B1" s="2" t="s">
        <v>1</v>
      </c>
    </row>
    <row r="2" spans="1:2">
      <c r="B2" s="2" t="s">
        <v>364</v>
      </c>
    </row>
    <row r="3" spans="1:2">
      <c r="A3" s="3" t="s">
        <v>200</v>
      </c>
    </row>
    <row r="4" spans="1:2">
      <c r="A4" s="4" t="s">
        <v>532</v>
      </c>
      <c r="B4" s="6" t="n">
        <v>1</v>
      </c>
    </row>
    <row r="5" spans="1:2">
      <c r="A5" s="4" t="s">
        <v>533</v>
      </c>
      <c r="B5" s="4" t="s">
        <v>5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35</v>
      </c>
      <c r="B1" s="2" t="s">
        <v>364</v>
      </c>
    </row>
    <row r="2" spans="1:2">
      <c r="A2" s="3" t="s">
        <v>536</v>
      </c>
    </row>
    <row r="3" spans="1:2">
      <c r="A3" s="4" t="s">
        <v>537</v>
      </c>
      <c r="B3" s="6" t="n">
        <v>2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72"/>
    <col customWidth="1" max="4" min="4" width="17"/>
    <col customWidth="1" max="5" min="5" width="14"/>
    <col customWidth="1" max="6" min="6" width="14"/>
    <col customWidth="1" max="7" min="7" width="13"/>
    <col customWidth="1" max="8" min="8" width="14"/>
  </cols>
  <sheetData>
    <row r="1" spans="1:8">
      <c r="A1" s="1" t="s">
        <v>538</v>
      </c>
      <c r="B1" s="2" t="s">
        <v>539</v>
      </c>
      <c r="C1" s="2" t="s">
        <v>295</v>
      </c>
      <c r="D1" s="2" t="s">
        <v>29</v>
      </c>
      <c r="E1" s="2" t="s">
        <v>30</v>
      </c>
      <c r="F1" s="2" t="s">
        <v>79</v>
      </c>
      <c r="G1" s="2" t="s">
        <v>540</v>
      </c>
      <c r="H1" s="2" t="s">
        <v>466</v>
      </c>
    </row>
    <row r="2" spans="1:8">
      <c r="A2" s="4" t="s">
        <v>541</v>
      </c>
      <c r="C2" s="4" t="s">
        <v>301</v>
      </c>
    </row>
    <row r="3" spans="1:8">
      <c r="A3" s="4" t="s">
        <v>76</v>
      </c>
      <c r="D3" s="5" t="n">
        <v>9361274</v>
      </c>
      <c r="E3" s="5" t="n">
        <v>9236285</v>
      </c>
    </row>
    <row r="4" spans="1:8">
      <c r="A4" s="4" t="s">
        <v>542</v>
      </c>
      <c r="G4" s="5" t="n">
        <v>625000</v>
      </c>
      <c r="H4" s="5" t="n">
        <v>299024</v>
      </c>
    </row>
    <row r="5" spans="1:8">
      <c r="A5" s="4" t="s">
        <v>543</v>
      </c>
      <c r="D5" s="5" t="n">
        <v>4064</v>
      </c>
    </row>
    <row r="6" spans="1:8">
      <c r="A6" s="4" t="s">
        <v>544</v>
      </c>
      <c r="D6" s="4" t="s">
        <v>545</v>
      </c>
    </row>
    <row r="7" spans="1:8">
      <c r="A7" s="4" t="s">
        <v>546</v>
      </c>
      <c r="D7" s="4" t="s">
        <v>534</v>
      </c>
    </row>
    <row r="8" spans="1:8">
      <c r="A8" s="4" t="s">
        <v>547</v>
      </c>
      <c r="D8" s="6" t="n">
        <v>1119</v>
      </c>
      <c r="E8" s="6" t="n">
        <v>928</v>
      </c>
      <c r="F8" s="6" t="n">
        <v>341</v>
      </c>
    </row>
    <row r="9" spans="1:8">
      <c r="A9" s="4" t="s">
        <v>548</v>
      </c>
      <c r="D9" s="6" t="n">
        <v>1058</v>
      </c>
      <c r="E9" s="6" t="n">
        <v>1797</v>
      </c>
    </row>
    <row r="10" spans="1:8">
      <c r="A10" s="4" t="s">
        <v>549</v>
      </c>
      <c r="D10" s="4" t="s">
        <v>550</v>
      </c>
    </row>
    <row r="11" spans="1:8">
      <c r="A11" s="4" t="s">
        <v>551</v>
      </c>
    </row>
    <row r="12" spans="1:8">
      <c r="A12" s="4" t="s">
        <v>552</v>
      </c>
      <c r="B12" s="6" t="n">
        <v>1</v>
      </c>
    </row>
    <row r="13" spans="1:8">
      <c r="A13" s="4" t="s">
        <v>553</v>
      </c>
      <c r="B13" s="4" t="s">
        <v>554</v>
      </c>
    </row>
    <row r="14" spans="1:8">
      <c r="A14" s="4" t="s">
        <v>555</v>
      </c>
    </row>
    <row r="15" spans="1:8">
      <c r="A15" s="4" t="s">
        <v>76</v>
      </c>
      <c r="C15" s="5" t="n">
        <v>748905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9</v>
      </c>
      <c r="C2" s="2" t="s">
        <v>30</v>
      </c>
      <c r="D2" s="2" t="s">
        <v>79</v>
      </c>
    </row>
    <row r="3" spans="1:4">
      <c r="A3" s="3" t="s">
        <v>557</v>
      </c>
    </row>
    <row r="4" spans="1:4">
      <c r="A4" s="4" t="s">
        <v>558</v>
      </c>
      <c r="B4" s="5" t="n">
        <v>121569</v>
      </c>
      <c r="C4" s="5" t="n">
        <v>45180</v>
      </c>
      <c r="D4" s="5" t="n">
        <v>1666</v>
      </c>
    </row>
    <row r="5" spans="1:4">
      <c r="A5" s="4" t="s">
        <v>559</v>
      </c>
      <c r="B5" s="5" t="n">
        <v>124989</v>
      </c>
      <c r="C5" s="5" t="n">
        <v>91449</v>
      </c>
      <c r="D5" s="5" t="n">
        <v>45180</v>
      </c>
    </row>
    <row r="6" spans="1:4">
      <c r="A6" s="4" t="s">
        <v>560</v>
      </c>
      <c r="B6" s="5" t="n">
        <v>-45543</v>
      </c>
      <c r="C6" s="5" t="n">
        <v>-15060</v>
      </c>
      <c r="D6" s="5" t="n">
        <v>-1666</v>
      </c>
    </row>
    <row r="7" spans="1:4">
      <c r="A7" s="4" t="s">
        <v>561</v>
      </c>
      <c r="B7" s="5" t="n">
        <v>201015</v>
      </c>
      <c r="C7" s="5" t="n">
        <v>121569</v>
      </c>
      <c r="D7" s="5" t="n">
        <v>45180</v>
      </c>
    </row>
    <row r="8" spans="1:4">
      <c r="A8" s="3" t="s">
        <v>562</v>
      </c>
    </row>
    <row r="9" spans="1:4">
      <c r="A9" s="4" t="s">
        <v>563</v>
      </c>
      <c r="B9" s="7" t="n">
        <v>21.15</v>
      </c>
      <c r="C9" s="7" t="n">
        <v>29.76</v>
      </c>
      <c r="D9" s="6" t="n">
        <v>60</v>
      </c>
    </row>
    <row r="10" spans="1:4">
      <c r="A10" s="4" t="s">
        <v>564</v>
      </c>
      <c r="B10" s="8" t="n">
        <v>3.04</v>
      </c>
      <c r="C10" s="8" t="n">
        <v>18.32</v>
      </c>
      <c r="D10" s="8" t="n">
        <v>29.76</v>
      </c>
    </row>
    <row r="11" spans="1:4">
      <c r="A11" s="4" t="s">
        <v>565</v>
      </c>
      <c r="B11" s="8" t="n">
        <v>22.1</v>
      </c>
      <c r="C11" s="8" t="n">
        <v>29.76</v>
      </c>
      <c r="D11" s="5" t="n">
        <v>60</v>
      </c>
    </row>
    <row r="12" spans="1:4">
      <c r="A12" s="4" t="s">
        <v>566</v>
      </c>
      <c r="B12" s="7" t="n">
        <v>9.68</v>
      </c>
      <c r="C12" s="7" t="n">
        <v>21.15</v>
      </c>
      <c r="D12" s="7" t="n">
        <v>29.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67</v>
      </c>
      <c r="B1" s="2" t="s">
        <v>568</v>
      </c>
      <c r="C1" s="2" t="s">
        <v>569</v>
      </c>
      <c r="D1" s="2" t="s">
        <v>79</v>
      </c>
    </row>
    <row r="2" spans="1:4">
      <c r="A2" s="3" t="s">
        <v>570</v>
      </c>
    </row>
    <row r="3" spans="1:4">
      <c r="A3" s="4" t="s">
        <v>114</v>
      </c>
      <c r="D3" s="6" t="n">
        <v>96001</v>
      </c>
    </row>
    <row r="4" spans="1:4">
      <c r="A4" s="4" t="s">
        <v>571</v>
      </c>
    </row>
    <row r="5" spans="1:4">
      <c r="A5" s="3" t="s">
        <v>570</v>
      </c>
    </row>
    <row r="6" spans="1:4">
      <c r="A6" s="4" t="s">
        <v>572</v>
      </c>
      <c r="C6" s="6" t="n">
        <v>40000</v>
      </c>
    </row>
    <row r="7" spans="1:4">
      <c r="A7" s="4" t="s">
        <v>573</v>
      </c>
      <c r="D7" s="5" t="n">
        <v>136574</v>
      </c>
    </row>
    <row r="8" spans="1:4">
      <c r="A8" s="4" t="s">
        <v>114</v>
      </c>
      <c r="D8" s="6" t="n">
        <v>4652</v>
      </c>
    </row>
    <row r="9" spans="1:4">
      <c r="A9" s="4" t="s">
        <v>574</v>
      </c>
    </row>
    <row r="10" spans="1:4">
      <c r="A10" s="3" t="s">
        <v>570</v>
      </c>
    </row>
    <row r="11" spans="1:4">
      <c r="A11" s="4" t="s">
        <v>573</v>
      </c>
      <c r="B11" s="5" t="n">
        <v>4581673</v>
      </c>
    </row>
    <row r="12" spans="1:4">
      <c r="A12" s="4" t="s">
        <v>575</v>
      </c>
      <c r="B12" s="7" t="n">
        <v>20.08</v>
      </c>
    </row>
    <row r="13" spans="1:4">
      <c r="A13" s="4" t="s">
        <v>576</v>
      </c>
      <c r="B13" s="7" t="n">
        <v>0.08</v>
      </c>
    </row>
    <row r="14" spans="1:4">
      <c r="A14" s="4" t="s">
        <v>114</v>
      </c>
      <c r="D14" s="6" t="n">
        <v>91349</v>
      </c>
    </row>
    <row r="15" spans="1:4">
      <c r="A15" s="4" t="s">
        <v>577</v>
      </c>
    </row>
    <row r="16" spans="1:4">
      <c r="A16" s="3" t="s">
        <v>570</v>
      </c>
    </row>
    <row r="17" spans="1:4">
      <c r="A17" s="4" t="s">
        <v>572</v>
      </c>
      <c r="B17" s="6" t="n">
        <v>40000</v>
      </c>
    </row>
    <row r="18" spans="1:4">
      <c r="A18" s="4" t="s">
        <v>578</v>
      </c>
    </row>
    <row r="19" spans="1:4">
      <c r="A19" s="3" t="s">
        <v>570</v>
      </c>
    </row>
    <row r="20" spans="1:4">
      <c r="A20" s="4" t="s">
        <v>572</v>
      </c>
      <c r="B20" s="5" t="n">
        <v>12000</v>
      </c>
    </row>
    <row r="21" spans="1:4">
      <c r="A21" s="4" t="s">
        <v>579</v>
      </c>
    </row>
    <row r="22" spans="1:4">
      <c r="A22" s="3" t="s">
        <v>570</v>
      </c>
    </row>
    <row r="23" spans="1:4">
      <c r="A23" s="4" t="s">
        <v>572</v>
      </c>
      <c r="B23" s="6"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9</v>
      </c>
      <c r="C2" s="2" t="s">
        <v>30</v>
      </c>
      <c r="D2" s="2" t="s">
        <v>79</v>
      </c>
    </row>
    <row r="3" spans="1:4">
      <c r="A3" s="3" t="s">
        <v>101</v>
      </c>
    </row>
    <row r="4" spans="1:4">
      <c r="A4" s="4" t="s">
        <v>102</v>
      </c>
      <c r="B4" s="6" t="n">
        <v>-149014</v>
      </c>
      <c r="C4" s="6" t="n">
        <v>-17531</v>
      </c>
      <c r="D4" s="6" t="n">
        <v>3238</v>
      </c>
    </row>
    <row r="5" spans="1:4">
      <c r="A5" s="4" t="s">
        <v>103</v>
      </c>
      <c r="B5" s="5" t="n">
        <v>-25</v>
      </c>
      <c r="C5" s="5" t="n">
        <v>73</v>
      </c>
      <c r="D5" s="5" t="n">
        <v>-68</v>
      </c>
    </row>
    <row r="6" spans="1:4">
      <c r="A6" s="4" t="s">
        <v>104</v>
      </c>
      <c r="B6" s="6" t="n">
        <v>-149039</v>
      </c>
      <c r="C6" s="6" t="n">
        <v>-17458</v>
      </c>
      <c r="D6" s="6" t="n">
        <v>31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0</v>
      </c>
      <c r="B1" s="2" t="s">
        <v>1</v>
      </c>
    </row>
    <row r="2" spans="1:4">
      <c r="B2" s="2" t="s">
        <v>29</v>
      </c>
      <c r="C2" s="2" t="s">
        <v>30</v>
      </c>
      <c r="D2" s="2" t="s">
        <v>79</v>
      </c>
    </row>
    <row r="3" spans="1:4">
      <c r="A3" s="3" t="s">
        <v>581</v>
      </c>
    </row>
    <row r="4" spans="1:4">
      <c r="A4" s="4" t="s">
        <v>582</v>
      </c>
      <c r="B4" s="6" t="n">
        <v>4902</v>
      </c>
      <c r="C4" s="6" t="n">
        <v>3541</v>
      </c>
      <c r="D4" s="6" t="n">
        <v>3282</v>
      </c>
    </row>
    <row r="5" spans="1:4">
      <c r="A5" s="4" t="s">
        <v>583</v>
      </c>
      <c r="B5" s="5" t="n">
        <v>1692</v>
      </c>
      <c r="C5" s="5" t="n">
        <v>2945</v>
      </c>
      <c r="D5" s="5" t="n">
        <v>3247</v>
      </c>
    </row>
    <row r="6" spans="1:4">
      <c r="A6" s="4" t="s">
        <v>584</v>
      </c>
      <c r="B6" s="5" t="n">
        <v>427</v>
      </c>
      <c r="C6" s="5" t="n">
        <v>268</v>
      </c>
      <c r="D6" s="5" t="n">
        <v>196</v>
      </c>
    </row>
    <row r="7" spans="1:4">
      <c r="A7" s="4" t="s">
        <v>585</v>
      </c>
      <c r="B7" s="5" t="n">
        <v>73</v>
      </c>
      <c r="C7" s="5" t="n">
        <v>412</v>
      </c>
      <c r="D7" s="5" t="n">
        <v>21</v>
      </c>
    </row>
    <row r="8" spans="1:4">
      <c r="A8" s="4" t="s">
        <v>106</v>
      </c>
      <c r="B8" s="6" t="n">
        <v>7094</v>
      </c>
      <c r="C8" s="6" t="n">
        <v>7166</v>
      </c>
      <c r="D8" s="6" t="n">
        <v>67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86</v>
      </c>
      <c r="B1" s="2" t="s">
        <v>1</v>
      </c>
    </row>
    <row r="2" spans="1:5">
      <c r="B2" s="2" t="s">
        <v>29</v>
      </c>
      <c r="C2" s="2" t="s">
        <v>30</v>
      </c>
      <c r="D2" s="2" t="s">
        <v>79</v>
      </c>
      <c r="E2" s="2" t="s">
        <v>587</v>
      </c>
    </row>
    <row r="3" spans="1:5">
      <c r="A3" s="3" t="s">
        <v>588</v>
      </c>
    </row>
    <row r="4" spans="1:5">
      <c r="A4" s="4" t="s">
        <v>589</v>
      </c>
      <c r="B4" s="5" t="n">
        <v>201015</v>
      </c>
      <c r="C4" s="5" t="n">
        <v>121569</v>
      </c>
      <c r="D4" s="5" t="n">
        <v>45180</v>
      </c>
      <c r="E4" s="5" t="n">
        <v>1666</v>
      </c>
    </row>
    <row r="5" spans="1:5">
      <c r="A5" s="4" t="s">
        <v>590</v>
      </c>
      <c r="B5" s="6" t="n">
        <v>374</v>
      </c>
      <c r="C5" s="6" t="n">
        <v>739</v>
      </c>
      <c r="D5" s="6" t="n">
        <v>75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9</v>
      </c>
      <c r="C2" s="2" t="s">
        <v>30</v>
      </c>
      <c r="D2" s="2" t="s">
        <v>79</v>
      </c>
    </row>
    <row r="3" spans="1:4">
      <c r="A3" s="3" t="s">
        <v>592</v>
      </c>
    </row>
    <row r="4" spans="1:4">
      <c r="A4" s="4" t="s">
        <v>97</v>
      </c>
      <c r="B4" s="6" t="n">
        <v>-149014</v>
      </c>
      <c r="C4" s="6" t="n">
        <v>-17531</v>
      </c>
      <c r="D4" s="6" t="n">
        <v>3238</v>
      </c>
    </row>
    <row r="5" spans="1:4">
      <c r="A5" s="4" t="s">
        <v>99</v>
      </c>
      <c r="B5" s="5" t="n">
        <v>9150574</v>
      </c>
      <c r="C5" s="5" t="n">
        <v>9109555</v>
      </c>
      <c r="D5" s="5" t="n">
        <v>6455634</v>
      </c>
    </row>
    <row r="6" spans="1:4">
      <c r="A6" s="4" t="s">
        <v>593</v>
      </c>
      <c r="B6" s="7" t="n">
        <v>-16.28</v>
      </c>
      <c r="C6" s="7" t="n">
        <v>-1.92</v>
      </c>
      <c r="D6" s="7" t="n">
        <v>0.49</v>
      </c>
    </row>
    <row r="7" spans="1:4">
      <c r="A7" s="4" t="s">
        <v>594</v>
      </c>
    </row>
    <row r="8" spans="1:4">
      <c r="A8" s="3" t="s">
        <v>592</v>
      </c>
    </row>
    <row r="9" spans="1:4">
      <c r="A9" s="4" t="s">
        <v>97</v>
      </c>
      <c r="B9" s="6" t="n">
        <v>-149014</v>
      </c>
      <c r="C9" s="6" t="n">
        <v>-17531</v>
      </c>
      <c r="D9" s="6" t="n">
        <v>3238</v>
      </c>
    </row>
    <row r="10" spans="1:4">
      <c r="A10" s="4" t="s">
        <v>595</v>
      </c>
      <c r="D10" s="5" t="n">
        <v>-50</v>
      </c>
    </row>
    <row r="11" spans="1:4">
      <c r="A11" s="4" t="s">
        <v>596</v>
      </c>
      <c r="B11" s="6" t="n">
        <v>-149014</v>
      </c>
      <c r="C11" s="6" t="n">
        <v>-17531</v>
      </c>
      <c r="D11" s="6" t="n">
        <v>3188</v>
      </c>
    </row>
    <row r="12" spans="1:4">
      <c r="A12" s="4" t="s">
        <v>597</v>
      </c>
      <c r="B12" s="5" t="n">
        <v>9150574</v>
      </c>
      <c r="C12" s="5" t="n">
        <v>9109555</v>
      </c>
      <c r="D12" s="5" t="n">
        <v>6455634</v>
      </c>
    </row>
    <row r="13" spans="1:4">
      <c r="A13" s="4" t="s">
        <v>598</v>
      </c>
      <c r="B13" s="5" t="n">
        <v>9150574</v>
      </c>
      <c r="C13" s="5" t="n">
        <v>9109555</v>
      </c>
      <c r="D13" s="5" t="n">
        <v>6455634</v>
      </c>
    </row>
    <row r="14" spans="1:4">
      <c r="A14" s="4" t="s">
        <v>593</v>
      </c>
      <c r="B14" s="7" t="n">
        <v>-16.28</v>
      </c>
      <c r="C14" s="7" t="n">
        <v>-1.92</v>
      </c>
      <c r="D14" s="7" t="n">
        <v>0.49</v>
      </c>
    </row>
    <row r="15" spans="1:4">
      <c r="A15" s="4" t="s">
        <v>599</v>
      </c>
    </row>
    <row r="16" spans="1:4">
      <c r="A16" s="3" t="s">
        <v>592</v>
      </c>
    </row>
    <row r="17" spans="1:4">
      <c r="A17" s="4" t="s">
        <v>97</v>
      </c>
      <c r="B17" s="6" t="n">
        <v>-149014</v>
      </c>
      <c r="C17" s="6" t="n">
        <v>-17531</v>
      </c>
      <c r="D17" s="6" t="n">
        <v>3238</v>
      </c>
    </row>
    <row r="18" spans="1:4">
      <c r="A18" s="4" t="s">
        <v>595</v>
      </c>
      <c r="D18" s="5" t="n">
        <v>-50</v>
      </c>
    </row>
    <row r="19" spans="1:4">
      <c r="A19" s="4" t="s">
        <v>600</v>
      </c>
      <c r="B19" s="6" t="n">
        <v>-149014</v>
      </c>
      <c r="C19" s="6" t="n">
        <v>-17531</v>
      </c>
      <c r="D19" s="6" t="n">
        <v>3188</v>
      </c>
    </row>
    <row r="20" spans="1:4">
      <c r="A20" s="4" t="s">
        <v>597</v>
      </c>
      <c r="B20" s="5" t="n">
        <v>9150574</v>
      </c>
      <c r="C20" s="5" t="n">
        <v>9109555</v>
      </c>
      <c r="D20" s="5" t="n">
        <v>6455634</v>
      </c>
    </row>
    <row r="21" spans="1:4">
      <c r="A21" s="4" t="s">
        <v>598</v>
      </c>
      <c r="B21" s="5" t="n">
        <v>9150574</v>
      </c>
      <c r="C21" s="5" t="n">
        <v>9109555</v>
      </c>
      <c r="D21" s="5" t="n">
        <v>6455634</v>
      </c>
    </row>
    <row r="22" spans="1:4">
      <c r="A22" s="4" t="s">
        <v>593</v>
      </c>
      <c r="B22" s="7" t="n">
        <v>-16.28</v>
      </c>
      <c r="C22" s="7" t="n">
        <v>-1.92</v>
      </c>
      <c r="D22" s="7" t="n">
        <v>0.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4"/>
  </cols>
  <sheetData>
    <row r="1" spans="1:2">
      <c r="A1" s="1" t="s">
        <v>601</v>
      </c>
      <c r="B1" s="2" t="s">
        <v>29</v>
      </c>
    </row>
    <row r="2" spans="1:2">
      <c r="A2" s="3" t="s">
        <v>602</v>
      </c>
    </row>
    <row r="3" spans="1:2">
      <c r="A3" s="4" t="s">
        <v>603</v>
      </c>
      <c r="B3" s="4" t="s">
        <v>604</v>
      </c>
    </row>
    <row r="4" spans="1:2">
      <c r="A4" s="4" t="s">
        <v>605</v>
      </c>
      <c r="B4" s="4" t="s">
        <v>604</v>
      </c>
    </row>
    <row r="5" spans="1:2">
      <c r="A5" s="4" t="s">
        <v>606</v>
      </c>
      <c r="B5" s="4" t="s">
        <v>3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7</v>
      </c>
      <c r="B1" s="2" t="s">
        <v>608</v>
      </c>
      <c r="D1" s="2" t="s">
        <v>1</v>
      </c>
    </row>
    <row r="2" spans="1:6">
      <c r="B2" s="2" t="s">
        <v>609</v>
      </c>
      <c r="C2" s="2" t="s">
        <v>610</v>
      </c>
      <c r="D2" s="2" t="s">
        <v>29</v>
      </c>
      <c r="E2" s="2" t="s">
        <v>611</v>
      </c>
      <c r="F2" s="2" t="s">
        <v>30</v>
      </c>
    </row>
    <row r="3" spans="1:6">
      <c r="A3" s="3" t="s">
        <v>612</v>
      </c>
    </row>
    <row r="4" spans="1:6">
      <c r="A4" s="4" t="s">
        <v>548</v>
      </c>
      <c r="D4" s="6" t="n">
        <v>1058</v>
      </c>
      <c r="F4" s="6" t="n">
        <v>1797</v>
      </c>
    </row>
    <row r="5" spans="1:6">
      <c r="A5" s="4" t="s">
        <v>546</v>
      </c>
      <c r="D5" s="4" t="s">
        <v>534</v>
      </c>
    </row>
    <row r="6" spans="1:6">
      <c r="A6" s="4" t="s">
        <v>613</v>
      </c>
    </row>
    <row r="7" spans="1:6">
      <c r="A7" s="3" t="s">
        <v>612</v>
      </c>
    </row>
    <row r="8" spans="1:6">
      <c r="A8" s="4" t="s">
        <v>614</v>
      </c>
      <c r="C8" s="6" t="n">
        <v>250000</v>
      </c>
    </row>
    <row r="9" spans="1:6">
      <c r="A9" s="4" t="s">
        <v>615</v>
      </c>
      <c r="C9" s="4" t="s">
        <v>534</v>
      </c>
    </row>
    <row r="10" spans="1:6">
      <c r="A10" s="4" t="s">
        <v>616</v>
      </c>
    </row>
    <row r="11" spans="1:6">
      <c r="A11" s="3" t="s">
        <v>612</v>
      </c>
    </row>
    <row r="12" spans="1:6">
      <c r="A12" s="4" t="s">
        <v>548</v>
      </c>
      <c r="B12" s="6" t="n">
        <v>380</v>
      </c>
    </row>
    <row r="13" spans="1:6">
      <c r="A13" s="4" t="s">
        <v>546</v>
      </c>
      <c r="B13" s="4" t="s">
        <v>617</v>
      </c>
    </row>
    <row r="14" spans="1:6">
      <c r="A14" s="4" t="s">
        <v>618</v>
      </c>
      <c r="E14" s="4" t="s">
        <v>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5"/>
    <col customWidth="1" max="6" min="6" width="29"/>
  </cols>
  <sheetData>
    <row r="1" spans="1:6">
      <c r="A1" s="1" t="s">
        <v>105</v>
      </c>
      <c r="B1" s="2" t="s">
        <v>106</v>
      </c>
      <c r="C1" s="2" t="s">
        <v>107</v>
      </c>
      <c r="D1" s="2" t="s">
        <v>108</v>
      </c>
      <c r="E1" s="2" t="s">
        <v>109</v>
      </c>
      <c r="F1" s="2" t="s">
        <v>110</v>
      </c>
    </row>
    <row r="2" spans="1:6">
      <c r="A2" s="4" t="s">
        <v>111</v>
      </c>
      <c r="B2" s="6" t="n">
        <v>164465</v>
      </c>
      <c r="C2" s="6" t="n">
        <v>44</v>
      </c>
      <c r="D2" s="6" t="n">
        <v>276542</v>
      </c>
      <c r="F2" s="6" t="n">
        <v>-112121</v>
      </c>
    </row>
    <row r="3" spans="1:6">
      <c r="A3" s="4" t="s">
        <v>112</v>
      </c>
      <c r="C3" s="5" t="n">
        <v>4381409</v>
      </c>
    </row>
    <row r="4" spans="1:6">
      <c r="A4" s="4" t="s">
        <v>102</v>
      </c>
      <c r="B4" s="5" t="n">
        <v>3238</v>
      </c>
      <c r="F4" s="5" t="n">
        <v>3238</v>
      </c>
    </row>
    <row r="5" spans="1:6">
      <c r="A5" s="4" t="s">
        <v>113</v>
      </c>
      <c r="C5" s="5" t="n">
        <v>4718247</v>
      </c>
    </row>
    <row r="6" spans="1:6">
      <c r="A6" s="4" t="s">
        <v>114</v>
      </c>
      <c r="B6" s="5" t="n">
        <v>96001</v>
      </c>
      <c r="C6" s="6" t="n">
        <v>47</v>
      </c>
      <c r="D6" s="5" t="n">
        <v>95954</v>
      </c>
    </row>
    <row r="7" spans="1:6">
      <c r="A7" s="4" t="s">
        <v>115</v>
      </c>
      <c r="B7" s="5" t="n">
        <v>341</v>
      </c>
      <c r="D7" s="5" t="n">
        <v>341</v>
      </c>
    </row>
    <row r="8" spans="1:6">
      <c r="A8" s="4" t="s">
        <v>116</v>
      </c>
      <c r="C8" s="5" t="n">
        <v>45180</v>
      </c>
    </row>
    <row r="9" spans="1:6">
      <c r="A9" s="4" t="s">
        <v>117</v>
      </c>
      <c r="B9" s="5" t="n">
        <v>-68</v>
      </c>
      <c r="E9" s="6" t="n">
        <v>-68</v>
      </c>
    </row>
    <row r="10" spans="1:6">
      <c r="A10" s="4" t="s">
        <v>118</v>
      </c>
      <c r="B10" s="5" t="n">
        <v>-7534</v>
      </c>
      <c r="F10" s="5" t="n">
        <v>-7534</v>
      </c>
    </row>
    <row r="11" spans="1:6">
      <c r="A11" s="4" t="s">
        <v>119</v>
      </c>
      <c r="B11" s="5" t="n">
        <v>256443</v>
      </c>
      <c r="C11" s="6" t="n">
        <v>91</v>
      </c>
      <c r="D11" s="5" t="n">
        <v>372837</v>
      </c>
      <c r="E11" s="5" t="n">
        <v>-68</v>
      </c>
      <c r="F11" s="5" t="n">
        <v>-116417</v>
      </c>
    </row>
    <row r="12" spans="1:6">
      <c r="A12" s="4" t="s">
        <v>120</v>
      </c>
      <c r="C12" s="5" t="n">
        <v>9144836</v>
      </c>
    </row>
    <row r="13" spans="1:6">
      <c r="A13" s="4" t="s">
        <v>102</v>
      </c>
      <c r="B13" s="5" t="n">
        <v>-17531</v>
      </c>
      <c r="F13" s="5" t="n">
        <v>-17531</v>
      </c>
    </row>
    <row r="14" spans="1:6">
      <c r="A14" s="4" t="s">
        <v>115</v>
      </c>
      <c r="B14" s="5" t="n">
        <v>928</v>
      </c>
      <c r="C14" s="6" t="n">
        <v>1</v>
      </c>
      <c r="D14" s="5" t="n">
        <v>927</v>
      </c>
    </row>
    <row r="15" spans="1:6">
      <c r="A15" s="4" t="s">
        <v>116</v>
      </c>
      <c r="C15" s="5" t="n">
        <v>91449</v>
      </c>
    </row>
    <row r="16" spans="1:6">
      <c r="A16" s="4" t="s">
        <v>117</v>
      </c>
      <c r="B16" s="5" t="n">
        <v>73</v>
      </c>
      <c r="E16" s="5" t="n">
        <v>73</v>
      </c>
    </row>
    <row r="17" spans="1:6">
      <c r="A17" s="4" t="s">
        <v>118</v>
      </c>
      <c r="B17" s="5" t="n">
        <v>-739</v>
      </c>
      <c r="F17" s="5" t="n">
        <v>-739</v>
      </c>
    </row>
    <row r="18" spans="1:6">
      <c r="A18" s="4" t="s">
        <v>121</v>
      </c>
      <c r="B18" s="5" t="n">
        <v>239174</v>
      </c>
      <c r="C18" s="6" t="n">
        <v>92</v>
      </c>
      <c r="D18" s="5" t="n">
        <v>373764</v>
      </c>
      <c r="E18" s="5" t="n">
        <v>5</v>
      </c>
      <c r="F18" s="5" t="n">
        <v>-134687</v>
      </c>
    </row>
    <row r="19" spans="1:6">
      <c r="A19" s="4" t="s">
        <v>122</v>
      </c>
      <c r="C19" s="5" t="n">
        <v>9236285</v>
      </c>
    </row>
    <row r="20" spans="1:6">
      <c r="A20" s="4" t="s">
        <v>102</v>
      </c>
      <c r="B20" s="5" t="n">
        <v>-149014</v>
      </c>
      <c r="F20" s="5" t="n">
        <v>-149014</v>
      </c>
    </row>
    <row r="21" spans="1:6">
      <c r="A21" s="4" t="s">
        <v>115</v>
      </c>
      <c r="B21" s="5" t="n">
        <v>1119</v>
      </c>
      <c r="C21" s="6" t="n">
        <v>2</v>
      </c>
      <c r="D21" s="5" t="n">
        <v>1117</v>
      </c>
    </row>
    <row r="22" spans="1:6">
      <c r="A22" s="4" t="s">
        <v>116</v>
      </c>
      <c r="C22" s="5" t="n">
        <v>124989</v>
      </c>
    </row>
    <row r="23" spans="1:6">
      <c r="A23" s="4" t="s">
        <v>117</v>
      </c>
      <c r="B23" s="5" t="n">
        <v>-25</v>
      </c>
      <c r="E23" s="5" t="n">
        <v>-25</v>
      </c>
    </row>
    <row r="24" spans="1:6">
      <c r="A24" s="4" t="s">
        <v>118</v>
      </c>
      <c r="B24" s="5" t="n">
        <v>-374</v>
      </c>
      <c r="F24" s="5" t="n">
        <v>-374</v>
      </c>
    </row>
    <row r="25" spans="1:6">
      <c r="A25" s="4" t="s">
        <v>123</v>
      </c>
      <c r="B25" s="6" t="n">
        <v>90880</v>
      </c>
      <c r="C25" s="6" t="n">
        <v>94</v>
      </c>
      <c r="D25" s="6" t="n">
        <v>374881</v>
      </c>
      <c r="E25" s="6" t="n">
        <v>-20</v>
      </c>
      <c r="F25" s="6" t="n">
        <v>-284075</v>
      </c>
    </row>
    <row r="26" spans="1:6">
      <c r="A26" s="4" t="s">
        <v>124</v>
      </c>
      <c r="C26" s="5" t="n">
        <v>93612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5</v>
      </c>
      <c r="B1" s="2" t="s">
        <v>126</v>
      </c>
    </row>
    <row r="2" spans="1:13">
      <c r="B2" s="2" t="s">
        <v>29</v>
      </c>
      <c r="C2" s="2" t="s">
        <v>127</v>
      </c>
      <c r="D2" s="2" t="s">
        <v>128</v>
      </c>
      <c r="E2" s="2" t="s">
        <v>129</v>
      </c>
      <c r="F2" s="2" t="s">
        <v>30</v>
      </c>
      <c r="G2" s="2" t="s">
        <v>130</v>
      </c>
      <c r="H2" s="2" t="s">
        <v>131</v>
      </c>
      <c r="I2" s="2" t="s">
        <v>132</v>
      </c>
      <c r="J2" s="2" t="s">
        <v>79</v>
      </c>
      <c r="K2" s="2" t="s">
        <v>133</v>
      </c>
      <c r="L2" s="2" t="s">
        <v>134</v>
      </c>
      <c r="M2" s="2" t="s">
        <v>135</v>
      </c>
    </row>
    <row r="3" spans="1:13">
      <c r="A3" s="3" t="s">
        <v>136</v>
      </c>
    </row>
    <row r="4" spans="1:13">
      <c r="A4" s="4" t="s">
        <v>137</v>
      </c>
      <c r="B4" s="6" t="n">
        <v>0</v>
      </c>
      <c r="C4" s="6" t="n">
        <v>0</v>
      </c>
      <c r="D4" s="7" t="n">
        <v>0.02</v>
      </c>
      <c r="E4" s="7" t="n">
        <v>0.02</v>
      </c>
      <c r="F4" s="7" t="n">
        <v>0.02</v>
      </c>
      <c r="G4" s="7" t="n">
        <v>0.02</v>
      </c>
      <c r="H4" s="7" t="n">
        <v>0.02</v>
      </c>
      <c r="I4" s="7" t="n">
        <v>0.02</v>
      </c>
      <c r="J4" s="7" t="n">
        <v>0.02</v>
      </c>
      <c r="K4" s="7" t="n">
        <v>0.02</v>
      </c>
      <c r="L4" s="7" t="n">
        <v>0.4</v>
      </c>
      <c r="M4" s="7" t="n">
        <v>1.2</v>
      </c>
    </row>
  </sheetData>
  <mergeCells count="2">
    <mergeCell ref="A1:A2"/>
    <mergeCell ref="B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9</v>
      </c>
      <c r="C2" s="2" t="s">
        <v>30</v>
      </c>
      <c r="D2" s="2" t="s">
        <v>79</v>
      </c>
    </row>
    <row r="3" spans="1:4">
      <c r="A3" s="3" t="s">
        <v>139</v>
      </c>
    </row>
    <row r="4" spans="1:4">
      <c r="A4" s="4" t="s">
        <v>97</v>
      </c>
      <c r="B4" s="6" t="n">
        <v>-149014</v>
      </c>
      <c r="C4" s="6" t="n">
        <v>-17531</v>
      </c>
      <c r="D4" s="6" t="n">
        <v>3238</v>
      </c>
    </row>
    <row r="5" spans="1:4">
      <c r="A5" s="3" t="s">
        <v>140</v>
      </c>
    </row>
    <row r="6" spans="1:4">
      <c r="A6" s="4" t="s">
        <v>87</v>
      </c>
      <c r="B6" s="5" t="n">
        <v>12740</v>
      </c>
      <c r="C6" s="5" t="n">
        <v>13140</v>
      </c>
      <c r="D6" s="5" t="n">
        <v>10309</v>
      </c>
    </row>
    <row r="7" spans="1:4">
      <c r="A7" s="4" t="s">
        <v>141</v>
      </c>
      <c r="B7" s="5" t="n">
        <v>427</v>
      </c>
      <c r="C7" s="5" t="n">
        <v>268</v>
      </c>
      <c r="D7" s="5" t="n">
        <v>196</v>
      </c>
    </row>
    <row r="8" spans="1:4">
      <c r="A8" s="4" t="s">
        <v>142</v>
      </c>
      <c r="B8" s="5" t="n">
        <v>0</v>
      </c>
      <c r="C8" s="5" t="n">
        <v>-50</v>
      </c>
      <c r="D8" s="5" t="n">
        <v>-221</v>
      </c>
    </row>
    <row r="9" spans="1:4">
      <c r="A9" s="4" t="s">
        <v>143</v>
      </c>
      <c r="B9" s="5" t="n">
        <v>3798</v>
      </c>
      <c r="C9" s="5" t="n">
        <v>8566</v>
      </c>
      <c r="D9" s="5" t="n">
        <v>11610</v>
      </c>
    </row>
    <row r="10" spans="1:4">
      <c r="A10" s="4" t="s">
        <v>89</v>
      </c>
      <c r="B10" s="5" t="n">
        <v>118861</v>
      </c>
      <c r="C10" s="5" t="n">
        <v>6607</v>
      </c>
      <c r="D10" s="5" t="n">
        <v>0</v>
      </c>
    </row>
    <row r="11" spans="1:4">
      <c r="A11" s="4" t="s">
        <v>90</v>
      </c>
      <c r="B11" s="5" t="n">
        <v>2899</v>
      </c>
      <c r="C11" s="5" t="n">
        <v>8300</v>
      </c>
      <c r="D11" s="5" t="n">
        <v>695</v>
      </c>
    </row>
    <row r="12" spans="1:4">
      <c r="A12" s="4" t="s">
        <v>144</v>
      </c>
      <c r="B12" s="5" t="n">
        <v>1119</v>
      </c>
      <c r="C12" s="5" t="n">
        <v>928</v>
      </c>
      <c r="D12" s="5" t="n">
        <v>341</v>
      </c>
    </row>
    <row r="13" spans="1:4">
      <c r="A13" s="4" t="s">
        <v>145</v>
      </c>
      <c r="B13" s="5" t="n">
        <v>-25</v>
      </c>
      <c r="C13" s="5" t="n">
        <v>73</v>
      </c>
      <c r="D13" s="5" t="n">
        <v>-68</v>
      </c>
    </row>
    <row r="14" spans="1:4">
      <c r="A14" s="3" t="s">
        <v>146</v>
      </c>
    </row>
    <row r="15" spans="1:4">
      <c r="A15" s="4" t="s">
        <v>33</v>
      </c>
      <c r="B15" s="5" t="n">
        <v>282</v>
      </c>
      <c r="C15" s="5" t="n">
        <v>-62</v>
      </c>
      <c r="D15" s="5" t="n">
        <v>-157</v>
      </c>
    </row>
    <row r="16" spans="1:4">
      <c r="A16" s="4" t="s">
        <v>34</v>
      </c>
      <c r="B16" s="5" t="n">
        <v>1123</v>
      </c>
      <c r="C16" s="5" t="n">
        <v>-1397</v>
      </c>
      <c r="D16" s="5" t="n">
        <v>-343</v>
      </c>
    </row>
    <row r="17" spans="1:4">
      <c r="A17" s="4" t="s">
        <v>147</v>
      </c>
      <c r="B17" s="5" t="n">
        <v>-1617</v>
      </c>
      <c r="C17" s="5" t="n">
        <v>-487</v>
      </c>
      <c r="D17" s="5" t="n">
        <v>-714</v>
      </c>
    </row>
    <row r="18" spans="1:4">
      <c r="A18" s="3" t="s">
        <v>148</v>
      </c>
    </row>
    <row r="19" spans="1:4">
      <c r="A19" s="4" t="s">
        <v>51</v>
      </c>
      <c r="B19" s="5" t="n">
        <v>-1236</v>
      </c>
      <c r="C19" s="5" t="n">
        <v>900</v>
      </c>
      <c r="D19" s="5" t="n">
        <v>68</v>
      </c>
    </row>
    <row r="20" spans="1:4">
      <c r="A20" s="4" t="s">
        <v>149</v>
      </c>
      <c r="B20" s="5" t="n">
        <v>0</v>
      </c>
      <c r="C20" s="5" t="n">
        <v>604</v>
      </c>
      <c r="D20" s="5" t="n">
        <v>600</v>
      </c>
    </row>
    <row r="21" spans="1:4">
      <c r="A21" s="4" t="s">
        <v>53</v>
      </c>
      <c r="B21" s="5" t="n">
        <v>-291</v>
      </c>
      <c r="C21" s="5" t="n">
        <v>289</v>
      </c>
      <c r="D21" s="5" t="n">
        <v>154</v>
      </c>
    </row>
    <row r="22" spans="1:4">
      <c r="A22" s="4" t="s">
        <v>54</v>
      </c>
      <c r="B22" s="5" t="n">
        <v>-539</v>
      </c>
      <c r="C22" s="5" t="n">
        <v>206</v>
      </c>
      <c r="D22" s="5" t="n">
        <v>-310</v>
      </c>
    </row>
    <row r="23" spans="1:4">
      <c r="A23" s="4" t="s">
        <v>150</v>
      </c>
      <c r="B23" s="5" t="n">
        <v>50</v>
      </c>
      <c r="C23" s="5" t="n">
        <v>-48</v>
      </c>
      <c r="D23" s="5" t="n">
        <v>89</v>
      </c>
    </row>
    <row r="24" spans="1:4">
      <c r="A24" s="4" t="s">
        <v>151</v>
      </c>
      <c r="B24" s="5" t="n">
        <v>-540</v>
      </c>
      <c r="C24" s="5" t="n">
        <v>-2861</v>
      </c>
      <c r="D24" s="5" t="n">
        <v>0</v>
      </c>
    </row>
    <row r="25" spans="1:4">
      <c r="A25" s="4" t="s">
        <v>152</v>
      </c>
      <c r="B25" s="5" t="n">
        <v>-11963</v>
      </c>
      <c r="C25" s="5" t="n">
        <v>17445</v>
      </c>
      <c r="D25" s="5" t="n">
        <v>25487</v>
      </c>
    </row>
    <row r="26" spans="1:4">
      <c r="A26" s="3" t="s">
        <v>153</v>
      </c>
    </row>
    <row r="27" spans="1:4">
      <c r="A27" s="4" t="s">
        <v>154</v>
      </c>
      <c r="B27" s="5" t="n">
        <v>-194</v>
      </c>
      <c r="C27" s="5" t="n">
        <v>-113020</v>
      </c>
      <c r="D27" s="5" t="n">
        <v>-60379</v>
      </c>
    </row>
    <row r="28" spans="1:4">
      <c r="A28" s="4" t="s">
        <v>155</v>
      </c>
      <c r="B28" s="5" t="n">
        <v>10618</v>
      </c>
      <c r="C28" s="5" t="n">
        <v>7045</v>
      </c>
      <c r="D28" s="5" t="n">
        <v>8784</v>
      </c>
    </row>
    <row r="29" spans="1:4">
      <c r="A29" s="4" t="s">
        <v>156</v>
      </c>
      <c r="B29" s="5" t="n">
        <v>0</v>
      </c>
      <c r="C29" s="5" t="n">
        <v>-6000</v>
      </c>
      <c r="D29" s="5" t="n">
        <v>0</v>
      </c>
    </row>
    <row r="30" spans="1:4">
      <c r="A30" s="4" t="s">
        <v>157</v>
      </c>
      <c r="B30" s="5" t="n">
        <v>0</v>
      </c>
      <c r="C30" s="5" t="n">
        <v>0</v>
      </c>
      <c r="D30" s="5" t="n">
        <v>-871</v>
      </c>
    </row>
    <row r="31" spans="1:4">
      <c r="A31" s="4" t="s">
        <v>158</v>
      </c>
      <c r="B31" s="5" t="n">
        <v>-29</v>
      </c>
      <c r="C31" s="5" t="n">
        <v>-39</v>
      </c>
      <c r="D31" s="5" t="n">
        <v>-29</v>
      </c>
    </row>
    <row r="32" spans="1:4">
      <c r="A32" s="4" t="s">
        <v>159</v>
      </c>
      <c r="B32" s="5" t="n">
        <v>179</v>
      </c>
      <c r="C32" s="5" t="n">
        <v>263</v>
      </c>
      <c r="D32" s="5" t="n">
        <v>859</v>
      </c>
    </row>
    <row r="33" spans="1:4">
      <c r="A33" s="4" t="s">
        <v>160</v>
      </c>
      <c r="B33" s="5" t="n">
        <v>10574</v>
      </c>
      <c r="C33" s="5" t="n">
        <v>-111751</v>
      </c>
      <c r="D33" s="5" t="n">
        <v>-51636</v>
      </c>
    </row>
    <row r="34" spans="1:4">
      <c r="A34" s="3" t="s">
        <v>161</v>
      </c>
    </row>
    <row r="35" spans="1:4">
      <c r="A35" s="4" t="s">
        <v>162</v>
      </c>
      <c r="B35" s="5" t="n">
        <v>0</v>
      </c>
      <c r="C35" s="5" t="n">
        <v>148000</v>
      </c>
      <c r="D35" s="5" t="n">
        <v>0</v>
      </c>
    </row>
    <row r="36" spans="1:4">
      <c r="A36" s="4" t="s">
        <v>163</v>
      </c>
      <c r="B36" s="5" t="n">
        <v>-19159</v>
      </c>
      <c r="C36" s="5" t="n">
        <v>-103263</v>
      </c>
      <c r="D36" s="5" t="n">
        <v>0</v>
      </c>
    </row>
    <row r="37" spans="1:4">
      <c r="A37" s="4" t="s">
        <v>114</v>
      </c>
      <c r="B37" s="5" t="n">
        <v>0</v>
      </c>
      <c r="C37" s="5" t="n">
        <v>0</v>
      </c>
      <c r="D37" s="5" t="n">
        <v>96001</v>
      </c>
    </row>
    <row r="38" spans="1:4">
      <c r="A38" s="4" t="s">
        <v>164</v>
      </c>
      <c r="B38" s="5" t="n">
        <v>-150</v>
      </c>
      <c r="C38" s="5" t="n">
        <v>-3177</v>
      </c>
      <c r="D38" s="5" t="n">
        <v>0</v>
      </c>
    </row>
    <row r="39" spans="1:4">
      <c r="A39" s="4" t="s">
        <v>165</v>
      </c>
      <c r="B39" s="5" t="n">
        <v>-374</v>
      </c>
      <c r="C39" s="5" t="n">
        <v>-739</v>
      </c>
      <c r="D39" s="5" t="n">
        <v>-7534</v>
      </c>
    </row>
    <row r="40" spans="1:4">
      <c r="A40" s="4" t="s">
        <v>166</v>
      </c>
      <c r="B40" s="5" t="n">
        <v>0</v>
      </c>
      <c r="C40" s="5" t="n">
        <v>870</v>
      </c>
      <c r="D40" s="5" t="n">
        <v>0</v>
      </c>
    </row>
    <row r="41" spans="1:4">
      <c r="A41" s="4" t="s">
        <v>167</v>
      </c>
      <c r="B41" s="5" t="n">
        <v>-19683</v>
      </c>
      <c r="C41" s="5" t="n">
        <v>41691</v>
      </c>
      <c r="D41" s="5" t="n">
        <v>88467</v>
      </c>
    </row>
    <row r="42" spans="1:4">
      <c r="A42" s="4" t="s">
        <v>168</v>
      </c>
      <c r="B42" s="5" t="n">
        <v>-21072</v>
      </c>
      <c r="C42" s="5" t="n">
        <v>-52615</v>
      </c>
      <c r="D42" s="5" t="n">
        <v>62318</v>
      </c>
    </row>
    <row r="43" spans="1:4">
      <c r="A43" s="4" t="s">
        <v>169</v>
      </c>
      <c r="B43" s="5" t="n">
        <v>29388</v>
      </c>
      <c r="C43" s="5" t="n">
        <v>82003</v>
      </c>
      <c r="D43" s="5" t="n">
        <v>19685</v>
      </c>
    </row>
    <row r="44" spans="1:4">
      <c r="A44" s="4" t="s">
        <v>170</v>
      </c>
      <c r="B44" s="5" t="n">
        <v>8316</v>
      </c>
      <c r="C44" s="5" t="n">
        <v>29388</v>
      </c>
      <c r="D44" s="5" t="n">
        <v>82003</v>
      </c>
    </row>
    <row r="45" spans="1:4">
      <c r="A45" s="3" t="s">
        <v>171</v>
      </c>
    </row>
    <row r="46" spans="1:4">
      <c r="A46" s="4" t="s">
        <v>172</v>
      </c>
      <c r="B46" s="6" t="n">
        <v>6626</v>
      </c>
      <c r="C46" s="6" t="n">
        <v>5571</v>
      </c>
      <c r="D46" s="6" t="n">
        <v>61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25:03Z</dcterms:created>
  <dcterms:modified xmlns:dcterms="http://purl.org/dc/terms/" xmlns:xsi="http://www.w3.org/2001/XMLSchema-instance" xsi:type="dcterms:W3CDTF">2017-02-16T17:25:03Z</dcterms:modified>
</cp:coreProperties>
</file>